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Investment Securities And Short" sheetId="18" state="visible" r:id="rId18"/>
    <sheet xmlns:r="http://schemas.openxmlformats.org/officeDocument/2006/relationships" name="Fair Value Measurement" sheetId="19" state="visible" r:id="rId19"/>
    <sheet xmlns:r="http://schemas.openxmlformats.org/officeDocument/2006/relationships" name="Accounts Payable And Accrued Ex" sheetId="20" state="visible" r:id="rId20"/>
    <sheet xmlns:r="http://schemas.openxmlformats.org/officeDocument/2006/relationships" name="Convertible Debt" sheetId="21" state="visible" r:id="rId21"/>
    <sheet xmlns:r="http://schemas.openxmlformats.org/officeDocument/2006/relationships" name="Long-Term Debt And Credit Facil" sheetId="22" state="visible" r:id="rId22"/>
    <sheet xmlns:r="http://schemas.openxmlformats.org/officeDocument/2006/relationships" name="Concentration Of Credit Risk" sheetId="23" state="visible" r:id="rId23"/>
    <sheet xmlns:r="http://schemas.openxmlformats.org/officeDocument/2006/relationships" name="Income Taxes" sheetId="24" state="visible" r:id="rId24"/>
    <sheet xmlns:r="http://schemas.openxmlformats.org/officeDocument/2006/relationships" name="Content Production Incentiv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egment Information (Tables)" sheetId="30" state="visible" r:id="rId30"/>
    <sheet xmlns:r="http://schemas.openxmlformats.org/officeDocument/2006/relationships" name="Revenu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Content Production Assets, Net " sheetId="36" state="visible" r:id="rId36"/>
    <sheet xmlns:r="http://schemas.openxmlformats.org/officeDocument/2006/relationships" name="Investment Securities And Sho_2" sheetId="37" state="visible" r:id="rId37"/>
    <sheet xmlns:r="http://schemas.openxmlformats.org/officeDocument/2006/relationships" name="Fair Value Measurement (Tables)" sheetId="38" state="visible" r:id="rId38"/>
    <sheet xmlns:r="http://schemas.openxmlformats.org/officeDocument/2006/relationships" name="Accounts Payable and Accrued _2" sheetId="39" state="visible" r:id="rId39"/>
    <sheet xmlns:r="http://schemas.openxmlformats.org/officeDocument/2006/relationships" name="Convertible Debt (Tables)" sheetId="40" state="visible" r:id="rId40"/>
    <sheet xmlns:r="http://schemas.openxmlformats.org/officeDocument/2006/relationships" name="Long-Term Debt And Credit Fac_2" sheetId="41" state="visible" r:id="rId41"/>
    <sheet xmlns:r="http://schemas.openxmlformats.org/officeDocument/2006/relationships" name="Significant Accounting Polici_4" sheetId="42" state="visible" r:id="rId42"/>
    <sheet xmlns:r="http://schemas.openxmlformats.org/officeDocument/2006/relationships" name="Segment Information (Narrative)" sheetId="43" state="visible" r:id="rId43"/>
    <sheet xmlns:r="http://schemas.openxmlformats.org/officeDocument/2006/relationships" name="Segment Information (Summary of" sheetId="44" state="visible" r:id="rId44"/>
    <sheet xmlns:r="http://schemas.openxmlformats.org/officeDocument/2006/relationships" name="Segment Information (Reconcilia" sheetId="45" state="visible" r:id="rId45"/>
    <sheet xmlns:r="http://schemas.openxmlformats.org/officeDocument/2006/relationships" name="Revenues (Narrative) (Details)" sheetId="46" state="visible" r:id="rId46"/>
    <sheet xmlns:r="http://schemas.openxmlformats.org/officeDocument/2006/relationships" name="Revenues (Schedule Of Revenues "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Sum_2" sheetId="52" state="visible" r:id="rId52"/>
    <sheet xmlns:r="http://schemas.openxmlformats.org/officeDocument/2006/relationships" name="Stock-Based Compensation (Sum_3" sheetId="53" state="visible" r:id="rId53"/>
    <sheet xmlns:r="http://schemas.openxmlformats.org/officeDocument/2006/relationships" name="Property And Equipment (Narrati" sheetId="54" state="visible" r:id="rId54"/>
    <sheet xmlns:r="http://schemas.openxmlformats.org/officeDocument/2006/relationships" name="Property And Equipment (Schedul" sheetId="55" state="visible" r:id="rId55"/>
    <sheet xmlns:r="http://schemas.openxmlformats.org/officeDocument/2006/relationships" name="Leases (Narrative) (Details)" sheetId="56" state="visible" r:id="rId56"/>
    <sheet xmlns:r="http://schemas.openxmlformats.org/officeDocument/2006/relationships" name="Leases (Quantitative Informatio" sheetId="57" state="visible" r:id="rId57"/>
    <sheet xmlns:r="http://schemas.openxmlformats.org/officeDocument/2006/relationships" name="Leases (Maturity Of Lease Liabi" sheetId="58" state="visible" r:id="rId58"/>
    <sheet xmlns:r="http://schemas.openxmlformats.org/officeDocument/2006/relationships" name="Content Production Assets, Ne_2" sheetId="59" state="visible" r:id="rId59"/>
    <sheet xmlns:r="http://schemas.openxmlformats.org/officeDocument/2006/relationships" name="Content Production Assets, Ne_3" sheetId="60" state="visible" r:id="rId60"/>
    <sheet xmlns:r="http://schemas.openxmlformats.org/officeDocument/2006/relationships" name="Content Production Assets, Ne_4" sheetId="61" state="visible" r:id="rId61"/>
    <sheet xmlns:r="http://schemas.openxmlformats.org/officeDocument/2006/relationships" name="Investment Securities And Sho_3" sheetId="62" state="visible" r:id="rId62"/>
    <sheet xmlns:r="http://schemas.openxmlformats.org/officeDocument/2006/relationships" name="Investment Securities And Sho_4" sheetId="63" state="visible" r:id="rId63"/>
    <sheet xmlns:r="http://schemas.openxmlformats.org/officeDocument/2006/relationships" name="Investment Securities And Sho_5" sheetId="64" state="visible" r:id="rId64"/>
    <sheet xmlns:r="http://schemas.openxmlformats.org/officeDocument/2006/relationships" name="Investment Securities And Sho_6" sheetId="65" state="visible" r:id="rId65"/>
    <sheet xmlns:r="http://schemas.openxmlformats.org/officeDocument/2006/relationships" name="Investment Securities And Sho_7" sheetId="66" state="visible" r:id="rId66"/>
    <sheet xmlns:r="http://schemas.openxmlformats.org/officeDocument/2006/relationships" name="Investment Securities And Sho_8" sheetId="67" state="visible" r:id="rId67"/>
    <sheet xmlns:r="http://schemas.openxmlformats.org/officeDocument/2006/relationships" name="Fair Value Measurement (Narrati" sheetId="68" state="visible" r:id="rId68"/>
    <sheet xmlns:r="http://schemas.openxmlformats.org/officeDocument/2006/relationships" name="Fair Value Measurement (Schedul"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Convertible Debt (Narrative) (D" sheetId="72" state="visible" r:id="rId72"/>
    <sheet xmlns:r="http://schemas.openxmlformats.org/officeDocument/2006/relationships" name="Convertible Debt (Schedule Of C" sheetId="73" state="visible" r:id="rId73"/>
    <sheet xmlns:r="http://schemas.openxmlformats.org/officeDocument/2006/relationships" name="Convertible Debt (Schedule Of I" sheetId="74" state="visible" r:id="rId74"/>
    <sheet xmlns:r="http://schemas.openxmlformats.org/officeDocument/2006/relationships" name="Long-Term Debt And Credit Fac_3" sheetId="75" state="visible" r:id="rId75"/>
    <sheet xmlns:r="http://schemas.openxmlformats.org/officeDocument/2006/relationships" name="Long-Term Debt And Credit Fac_4" sheetId="76" state="visible" r:id="rId76"/>
    <sheet xmlns:r="http://schemas.openxmlformats.org/officeDocument/2006/relationships" name="Concentration Of Credit Risk (N" sheetId="77" state="visible" r:id="rId77"/>
    <sheet xmlns:r="http://schemas.openxmlformats.org/officeDocument/2006/relationships" name="Income Taxes (Narrative) (Detai" sheetId="78" state="visible" r:id="rId78"/>
    <sheet xmlns:r="http://schemas.openxmlformats.org/officeDocument/2006/relationships" name="Content Production Incentives (" sheetId="79" state="visible" r:id="rId79"/>
    <sheet xmlns:r="http://schemas.openxmlformats.org/officeDocument/2006/relationships" name="Commitments And Contingencies (" sheetId="80" state="visible" r:id="rId80"/>
    <sheet xmlns:r="http://schemas.openxmlformats.org/officeDocument/2006/relationships" name="Stockholders' Equity (Narrative"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131</t>
        </is>
      </c>
    </row>
    <row r="10">
      <c r="A10" s="4" t="inlineStr">
        <is>
          <t>Entity Registrant Name</t>
        </is>
      </c>
      <c r="B10" s="4" t="inlineStr">
        <is>
          <t>WORLD WRESTLING ENTERTAINMENT, INC.</t>
        </is>
      </c>
    </row>
    <row r="11">
      <c r="A11" s="4" t="inlineStr">
        <is>
          <t>Entity Incorporation, State or Country Code</t>
        </is>
      </c>
      <c r="B11" s="4" t="inlineStr">
        <is>
          <t>DE</t>
        </is>
      </c>
    </row>
    <row r="12">
      <c r="A12" s="4" t="inlineStr">
        <is>
          <t>Entity Tax Identification Number</t>
        </is>
      </c>
      <c r="B12" s="4" t="inlineStr">
        <is>
          <t>04-2693383</t>
        </is>
      </c>
    </row>
    <row r="13">
      <c r="A13" s="4" t="inlineStr">
        <is>
          <t>Entity Address, Address Line One</t>
        </is>
      </c>
      <c r="B13" s="4" t="inlineStr">
        <is>
          <t>1241 East Main Street</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352-8600</t>
        </is>
      </c>
    </row>
    <row r="19">
      <c r="A19" s="4" t="inlineStr">
        <is>
          <t>Title of 12(b) Security</t>
        </is>
      </c>
      <c r="B19" s="4" t="inlineStr">
        <is>
          <t>Class A Common Stock, par value $0.01 per share</t>
        </is>
      </c>
    </row>
    <row r="20">
      <c r="A20" s="4" t="inlineStr">
        <is>
          <t>Trading Symbol</t>
        </is>
      </c>
      <c r="B20" s="4" t="inlineStr">
        <is>
          <t>WW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091907</t>
        </is>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1</t>
        </is>
      </c>
    </row>
    <row r="32">
      <c r="A32" s="4" t="inlineStr">
        <is>
          <t>Class A Common Stock [Member]</t>
        </is>
      </c>
    </row>
    <row r="33">
      <c r="A33" s="3" t="inlineStr">
        <is>
          <t>Class of Stock [Line Items]</t>
        </is>
      </c>
    </row>
    <row r="34">
      <c r="A34" s="4" t="inlineStr">
        <is>
          <t>Entity Common Stock, Shares Outstanding (in Shares)</t>
        </is>
      </c>
      <c r="C34" s="5" t="n">
        <v>44718070</v>
      </c>
    </row>
    <row r="35">
      <c r="A35" s="4" t="inlineStr">
        <is>
          <t>Class B Common Stock [Member]</t>
        </is>
      </c>
    </row>
    <row r="36">
      <c r="A36" s="3" t="inlineStr">
        <is>
          <t>Class of Stock [Line Items]</t>
        </is>
      </c>
    </row>
    <row r="37">
      <c r="A37" s="4" t="inlineStr">
        <is>
          <t>Entity Common Stock, Shares Outstanding (in Shares)</t>
        </is>
      </c>
      <c r="C37" s="5" t="n">
        <v>3109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2. Significant Accounting Policies Our significant accounting policies are detailed in Note 2, Summary of Significant Accounting Policies , in the Notes to Consolidated Financial Statements within our Annual Report on Form 10-K for the year ended December 31, 2020. Operating Expenses Operating expenses consist of our production costs associated with developing our content, costs associated with operating WWE Network, venue rental and related costs associated with the staging of our live events, compensation costs for our talent, and material and related costs associated with our consumer product merchandise sales. In addition, operating expenses include the operating costs associated with talent development, data analytics, data engineering, business strategy and real estate and facilities functions. Included within Operating expenses are the following: Three Months Ended Nine Months Ended September 30, September 30, 2021 2020 2021 2020 Amortization and impairment of content production assets $ 2,193 $ 2,933 $ 18,213 $ 14,903 Depreciation and amortization of WWE Network content delivery and technology assets 1,909 1,490 5,443 4,002 Amortization of right-of-use assets - finance leases of equipment 2,226 3,016 6,926 8,401 Depreciation on equipment used directly to support operations 157 141 453 417 Total depreciation and amortization included in operating expenses $ 6,485 $ 7,580 $ 31,035 $ 27,723 Costs to produce our live event programming are expensed when the event is first broadcast, and are not included in the amortization table noted above. Recent Accounting Pronouncements In August 2020, the Financial Accounting Standards Board (“FASB”) issued Accounting Standards Update (“ASU”) No. 2020-06, “ Accounting for Convertible Instruments and Contracts in an Entity’s Own Equity” (ASU 2020-06). The new guidance eliminates two of the three models in ASC 470-20, “ Debt with Conversion and Other Options ”, that require separating embedded conversion features from convertible instruments. Specifically, the ASU removes the separation models for convertible debt with a cash conversion feature or convertible instruments with a beneficial conversion feature. The Company's existing 3.375% convertible senior notes due December 2023 ("Convertible Notes") are currently accounted for under the cash conversion feature model, which is one of the models being eliminated. As a result, after adopting the new guidance, the Company will no longer separately present in stockholders’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intends to adopt the ASU using the modified retrospective approach. The adoption of the ASU will result in a reclassification of certain conversion feature-related balance sheet amounts from stockholders’ equity to liabilities related to the Company’s Convertible Notes. Subsequent to the adoption date, the ASU is expected to reduce reported interest expense and correspondingly, increase net income due to the elimination of non-cash interest amortization associated with the debt discount that was created under the prior cash conversion feature separation model. The Company will continue to evaluate the overall impact of the ASU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3. Segment Information The Company currently classifies its operations into three reportable segments: Media, Live Events and Consumer Products. Segment information is prepared on the same basis that our chief operating decision maker manages the segments, evaluates financial results, and makes key operating decisions. Unallocated corporate general and administrative expenses largely relate to corporate functions such as finance, legal, human resources, facilities and information technology. These unallocated corporate general and administrative expenses will be shown, as applicable, as a reconciling item in tables where segment and consolidated results are both shown. Revenues from transactions between our operating segments are not material. 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depreciation and amortization expenses directly related to supporting the operations of our segments, including content production asset amortization, depreciation and amortization of costs related to content delivery and technology assets utilized fo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Nine Months Ended September 30, September 30, 2021 2020 2021 2020 Net revenues: Media $ 202,758 $ 200,969 $ 678,575 $ 657,693 Live Events 28,045 703 37,756 19,215 Consumer Products 25,050 19,923 68,586 59,101 Total net revenues $ 255,853 $ 221,595 $ 784,917 $ 736,009 Adjusted OIBDA: Media $ 85,665 $ 101,739 $ 278,461 $ 294,829 Live Events 9,238 ( 4,116 ) 6,080 ( 10,928 ) Consumer Products 7,531 5,605 22,610 17,523 Corporate ( 24,538 ) ( 18,931 ) ( 77,222 ) ( 66,364 ) Total Adjusted OIBDA $ 77,896 $ 84,297 $ 229,929 $ 235,060 Reconciliation of Total Operating Income to Total Adjusted OIBDA Three Months Ended Nine Months Ended September 30, September 30, 2021 2020 2021 2020 Total operating income $ 63,936 $ 63,382 $ 175,343 $ 172,423 Depreciation and amortization 10,161 10,557 31,845 32,225 Stock-based compensation 3,799 4,819 14,634 24,873 Other adjustments (1) — 5,539 8,107 5,539 Total Adjusted OIBDA $ 77,896 $ 84,297 $ 229,929 $ 235,060 (1) Other adjustments for the nine months ended September 30, 2021 include severance expenses primarily associated with the combination of WWE’s television, digital and studios teams into one organization. Other adjustments for the three and nine months ended September 30, 2020 include severance expenses associated with a reduction in our workforce as a result of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4. Revenues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For certain contracts involving multiple performance obligations, the transaction (i.e., selling) price is allocated based on relative standalone selling prices of the goods or services. If a standalone selling price is not directly observable, it is estimated using acceptable methods such as the adjusted-market-assessment approach or cost plus a margin approach. Our revenues do not include material amounts of variable consideration. The variable consideration contained in our contracts relate primarily to sales or usage-based royalties associated with our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content license fees and subscriptions for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Disaggregated Revenues The following table presents our revenues disaggregated by primary revenue sources. Sales and usage-based taxes are excluded from revenues. Three Months Ended Nine Months Ended September 30, September 30, 2021 2020 2021 2020 Net revenues: Media Segment : Network (including pay-per-view) (1) $ 43,112 $ 47,767 $ 183,996 $ 140,651 Core content rights fees (2) 141,327 132,363 422,831 398,464 Advertising and sponsorships (3) 16,127 18,060 50,363 48,751 Other (4) 2,192 2,779 21,385 69,827 Total Media Segment net revenues 202,758 200,969 678,575 657,693 Live Events Segment : North American ticket sales 23,839 — 30,531 15,206 International ticket sales 2,433 — 2,433 210 Advertising and sponsorships (5) 399 — 746 371 Other (6) 1,374 703 4,046 3,428 Total Live Events Segment net revenues 28,045 703 37,756 19,215 Consumer Products Segment : Consumer product licensing 11,510 10,809 33,847 28,187 eCommerce 8,218 9,114 28,122 27,715 Venue merchandise 5,322 — 6,617 3,199 Total Consumer Products Segment net revenues 25,050 19,923 68,586 59,101 Total net revenues $ 255,853 $ 221,595 $ 784,917 $ 736,009 (1) Network revenues consist of subscription fees from customers of WWE Network and license fees associated with our international licensed partner agreements, as well as revenues related to the distribution of our pay-per-view broadcasts. Effective March 18, 2021, network revenues include content license fees associated with the domestic monetization of WWE Network. Network revenues for the nine months ended September 30,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from the distribution of other WWE content, including, but not limited to, certain live in-ring programming content in international markets, scripted, reality and other programming, as well as theatrical and direct-to-home video releases. (5) Advertising and sponsorships revenues within our Live Events segment primarily consists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nd commissions earned through secondary ticketing, as well as revenues from events for which the Company receives a fixed fee. WWE Network subscriptions revenues for international subscribers, and domestic subscribers through March 17, 2021, are recorded over time during the subscription term, and our consumer product licensing revenues are recorded over time during the licensing period. Other revenue streams identified in the table above are generally recognized at a point-in-time when the performance obligations are satisfied. Payment Terms and Other Our revenues do not include material amounts of variable consideration, other than the sale or usage-based royalties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Remaining Performance Obligations As of September 30, 2021, for contracts greater than one year, the aggregate amount of the transaction price allocated to remaining performance obligations is $ 3,559,406 , comprised of our multi-year content distribution, consumer product licensing and sponsorship contracts. We will recognize rights fees related to our multi-year content distribution contracts as content is delivered to the distributors during the periods 2021 through 2028. We will recognize the revenues associated with the minimum guarantees on our multi-year consumer product licensing arrangements by the end of the licensing periods, which range from 2021 through 2025. For our multi-year sponsorship arrangements, we will recognize sponsorship revenues as the sponsorship obligations are satisfied during the periods 2021 through 2028. The transaction price related to these future obligations do not include any variable consideration, which generally consists of sales or usage-based royalties related to our consumer product licensing and certain other content rights contracts. The variability related to these sales or usage-based royalties will be resolved in the periods when the licensee generates sales related to the intellectual property license. Contract Assets and Contract Liabilities (Deferred Revenues) A contract asset results when goods or services have been transferred to the customer, but payment is contingent upon a future event, other than the passage of time. The Company does not have any material contract assets, only accounts receivable as disclosed on our Consolidated Balance Sheets.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September 30, 2021 and December 31, 2020 was $ 57,737 and $ 62,943 , respectively, and are included within Deferred income and Other non-current liabilities on our Consolidated Balance Sheets.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within our Consolidated Statements of Operations. Capitalized commission fees of $ 650 and $ 725 at September 30, 2021 and December 31, 2020, respectively, relate primarily to incremental costs of obtaining our long-term television content arrangements and these costs are being amortized over the duration of the underlying content agreements on a straight-line basis to marketing and selling expense. During the three and nine months ended September 30, 2021 and 2020, the amount of amortization was $ 25 and $ 75 , respectively, in both periods, and there was no impairment in relation to the costs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5. Earnings Per Share For purposes of calculating basic and diluted earnings per share, we used the following weighted average common shares outstanding (in thousands): Three Months Ended Nine Months Ended September 30, September 30, 2021 2020 2021 2020 Net income $ 43,486 $ 48,278 $ 116,519 $ 118,240 Weighted average basic common shares outstanding 76,058 77,705 76,559 77,487 Dilutive effect of restricted and performance stock units 373 372 454 556 Dilutive effect of convertible debt instruments 7,833 6,048 8,140 6,350 Dilutive effect of employee share purchase plan — — 3 4 Weighted average dilutive common shares outstanding 84,264 84,125 85,156 84,397 Earnings per share: Basic $ 0.57 $ 0.62 $ 1.52 $ 1.53 Diluted $ 0.52 $ 0.57 $ 1.37 $ 1.40 Anti-dilutive shares (excluded from per-share calculations): Net shares received on purchased call of convertible debt hedge 4,496 3,713 4,630 3,845 Effect of Convertible Notes and Related Convertible Note Hedge and Warrants In connection with the issuance of the Convertible Notes, the Company entered into Convertible Note Hedge and Warrant transactions as described further in Note 13,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For reporting periods with net income, the denominator of our diluted earnings per share calculation includes the effect of additional shares issued using the treasury stock method since the average price of our common stock exceeded the conversion price of the Convertible Notes of $ 24.91 per share. In addition, the denominator also includes the additional shares issued related to the Warrants using the treasury stock method since the average price of our common stock exceeded the strike price of the Warrants of $ 31.89 per share. The dilution from the Convertible Notes had a $ 0.05 and $ 0.04 , and $ 0.15 and $ 0.11 impact on diluted earnings per share for the three and nine months ended September 30, 2021 and 2020, respectively. Prior to actual conversion, the Convertible Note Hedges are not considered for purposes of the calculation of diluted earnings per share, as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6. Stock-based Compensation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PSU-TSRs, the Company’s qualified employee stock purchase plan and shares issued to the Company’s Board of Directors, totaled $ 3,799 and $ 4,819 , and $ 14,634 and $ 24,873 , for the three and nine months ended September 30, 2021 and 2020, respectivel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During the first quarter of 2021, the Compensation Committee approved the grant of RSUs to certain eligible employees for an aggregate value of $ 1,666 . These awards vary from the typical RSU grant in that the awards vested immediately upon grant. The units associated with these awards are included in the table below. The following table summarizes the RSU activity during the nine months ended September 30, 2021: Units Weighted- Average Grant-Date Fair Value Unvested at January 1, 2021 250,306 $ 53.78 Granted 198,286 $ 50.74 Vested ( 130,173 ) $ 53.90 Forfeited (1) ( 80,777 ) $ 52.01 Dividend equivalents 2,096 $ 53.66 Unvested at September 30, 2021 239,738 $ 53.29 (1) Of this amount, 38,266 shares were forfeited during the second quarter of 2021 as a r esult of certain terminations primarily associated with the combination of WWE’s television, digital and studios teams into one organization.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During the third quarter of 2020, the Compensation Committee approved an agreement to grant PSUs to an executive management member for an aggregate value of $ 15,000 . This award vests in two tranches of 40 %, and 60 %, during the years 2022 and 2025, respectively. The first award tranche of $ 6,000 has performance conditions tied to results through September 2022, and the second award of $ 9,000 has performance conditions tied to results through September 2025. The Company began expensing the second award of $ 9,000 concurrent with the first award beginning on the service inception date in August 2020. The Company accounts for the first award as an equity award since the target shares are known at inception, while the second award is classified as a liability award until the number of shares is determined upon settlement of the award. The liability and the corresponding expense are adjusted at the end of each reporting period until the date of settlement, considering the probability that the performance conditions will be satisfied. As of September 30, 2021, the liability portion of the award was $ 2,024 , which is included in Other non-current liabilities on the Consolidated Balance Sheet. There are no units associated with the second award in the table below as of September 30, 2021 since the initial target number of shares will be determined by the Compensation Committee in 2022 based on the terms of the award. The following table summarizes the PSU activity during the nine months ended September 30, 2021: Units Weighted- Average Grant-Date Fair Value Unvested at January 1, 2021 578,750 $ 57.13 Granted 302,518 $ 56.26 Achievement adjustment ( 97,532 ) $ 56.00 Vested ( 177,423 ) $ 73.39 Forfeited (1) ( 152,047 ) $ 62.06 Dividend equivalents 2,027 $ 62.40 Unvested at September 30, 2021 456,293 $ 55.70 (1) Of this amount, 66,702 shares were forfeited during the second quarter of 2021 as a r esult of certain terminations primarily associated with the combination of WWE’s television, digital and studios teams into one organization. During the year ended December 31, 2020, we granted 274,663 PSUs, which were subject to performance conditions related to the 2020 fiscal year. During the first quarter of 2021, it was determined that the performance conditions related to these PSUs were partially met, which resulted in an achievement adjustment decrease of 96,976 PSUs in 2021 relating to the initial 2020 PSU grant. Performance Stock Units with a Market Condition Tied to Relative Total Shareholder Return In March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The five distinct performance periods end in March from 2020 to 2024, with the awards for each performance period vesting in July of each year. The payout for each performance period can vest at between 50 % and 175 % of the target award based on the percentile ranking of WWE’s total shareholder return performance with vesting capped at 100 %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is being amortized as compensation cost over the requisite service period using the graded vesting method. The following table summarizes the PSU-TSR activity during the nine months ended September 30, 2021: Units Weighted- Average Grant-Date Fair Value Unvested at January 1, 2021 57,965 $ 47.30 Granted — $ — Achievement adjustment 5,319 $ 47.28 Vested ( 15,579 ) $ 46.97 Forfeited — $ — Dividend equivalents 31 $ 47.28 Unvested at September 30, 2021 47,736 $ 47.28 During the first quarter of 2021, it was determined that the percentile ranking of WWE’s total shareholder return performance related to the second performance period were met, which resulted in an achievement adjustment increase of 5,319 PSU-TSRs in 2021 relating to the initial 2018 PSU-TSR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 [Abstract]</t>
        </is>
      </c>
    </row>
    <row r="4">
      <c r="A4" s="4" t="inlineStr">
        <is>
          <t>Property And Equipment</t>
        </is>
      </c>
      <c r="B4" s="4" t="inlineStr">
        <is>
          <t xml:space="preserve">7. Property and Equipment Property and equipment consisted of the following: As of September 30, December 31, 2021 2020 Land, buildings and improvements $ 163,502 $ 163,597 Equipment 152,570 145,243 Corporate aircraft 32,249 32,249 Vehicles 1,007 1,007 Projects in progress 29,988 17,681 379,316 359,777 Less: accumulated depreciation and amortization ( 218,590 ) ( 198,232 ) Total $ 160,726 $ 161,545 Depreciation expense for property and equipment totaled $ 9,642 and $ 9,599 , and $ 29,972 and $ 28,876 , for the three and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8. Leases Information about the Nature of WWE’s Lease Portfolio As of September 30, 2021,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s lease that commenced on July 1, 2019 with an 18 -month free rent period followed by an initial base term of 15 years with options to renew, our other real estate leases have remaining lease terms of approximately one year to eight years , some of which may also include options to extend the leases. Our equipment leases, which are included as part of various operating service arrangements, generally have remaining lease terms of approximately one year to six years . Generally, no covenants are imposed by our lease agreements. As it relates to the Company’s new global headquarters lease, in November 2020 the landlord granted a rent deferral of $ 6,590 for a portion of the rental payments due during 2021. The rent deferral amount will be payable over a five year period from 2022 through 2026. The FASB has provided relief under ASC 842, “ Leases ,” related to the COVID-19 pandemic. Under this relief, companies can make an accounting policy election on how to treat lease concessions resulting directly from COVID-19, provided that the modified lease contract results in total cash flows that are substantially the same or less than the cash flows in the original lease contract. The Company has elected to account for the rent deferral resulting directly from COVID-19 as though the enforceable rights and obligations to the deferral existed in the original lease contract at lease inception, and will not account for the concession as a lease modification. In lieu of applying lease modification accounting, the Company will account for the rent deferral by accruing an accounts payable during the rent concession periods in 2021 and relieve the payable during 2022 through 2026 when the deferred rents are due. The amount of this deferral was $ 5,903 as of September 30, 2021, with $ 4,989 included as a component of Other non-current liabilities and $ 914 included as a component of Accounts payable and accrued expenses on our Consolidated Balance Sheet. On October 26, 2021, the Company amended its Stamford headquarters lease to reduce the leased space by approximately 33,000 rentable square feet. The lease reduction will result in rental savings of approximately $ 31,000 over the remainder of the initial 15-year base term. The lease amendment requires a partial termination fee of $ 3,875 to be paid through June 30, 2023. No other material changes were made to the existing lease terms. The lease amendment will be accounted for as a lease modification, which will result in remeasurement of the lease liability and right-of-use asset with any gain or loss on the partial termination recorded in earnings. The Company is evaluating the lease modification accounting and will account for the lease modification during the fourth quarter of 2021. Key Estimates and Judgments 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Quantitative Disclosures Related to Leases The following table provides quantitative disclosure about the Company’s operating and financing leases for the periods presented: Three Months Ended Nine Months Ended September 30, September 30, 2021 2020 2021 2020 Lease costs Finance lease costs: Amortization of right-of-use assets $ 4,499 $ 5,282 $ 13,745 $ 15,199 Interest on lease liabilities 4,706 4,620 14,118 13,622 Operating lease costs 1,594 1,371 4,738 4,335 Other short-term and variable lease costs 501 372 1,313 1,242 Sublease income (1) ( 32 ) — ( 37 ) ( 16 ) Total lease costs $ 11,268 $ 11,645 $ 33,877 $ 34,382 Other information Cash paid for amounts included in the measurement of lease liabilities: Operating cash flows from finance leases $ 2,715 $ 327 $ 8,215 $ 902 Operating cash flows from operating leases $ 1,428 $ 1,147 $ 4,171 $ 3,694 Finance cash flows from finance leases $ 2,578 $ 2,798 $ 7,973 $ 8,197 Right-of-use assets obtained in exchange for new finance lease liabilities $ — $ 7,026 $ 174 $ 40,212 Right-of-use assets obtained in exchange for new operating lease liabilities $ — $ — $ 3,457 $ 2,586 As of September 30, 2021 2020 Weighted-average remaining lease term - finance leases 27.1 years 28.6 years Weighted-average remaining lease term - operating leases 3.0 years 4.4 years Weighted-average discount rate - finance leases 4.9 % 4.8 % Weighted-average discount rate - operating leases 3.5 % 4.3 % (1) Sublease income excludes rental income from owned properties. Maturity of lease liabilities as of September 30, 2021 were as follows: Operating Finance Leases Leases 2021 $ 1,424 $ 5,895 2022 4,941 28,941 2023 2,743 28,424 2024 1,185 26,330 2025 589 23,160 Thereafter 842 620,982 Total lease payment 11,724 733,732 Less: imputed interest ( 645 ) ( 352,415 ) Total future minimum lease payments $ 11,079 $ 381,3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9 Months Ended</t>
        </is>
      </c>
    </row>
    <row r="2">
      <c r="B2" s="2" t="inlineStr">
        <is>
          <t>Sep. 30, 2021</t>
        </is>
      </c>
    </row>
    <row r="3">
      <c r="A3" s="3" t="inlineStr">
        <is>
          <t>Content Production Assets, Net [Abstract]</t>
        </is>
      </c>
    </row>
    <row r="4">
      <c r="A4" s="4" t="inlineStr">
        <is>
          <t>Content Production Assets, Net</t>
        </is>
      </c>
      <c r="B4" s="4" t="inlineStr">
        <is>
          <t>9. Content Production Assets, Net Content production assets consisted of the following: Predominantly Monetized Individually Predominantly Monetized as a Film Group As of As of September 30, December 31, September 30, December 31, 2021 2020 2021 2020 In release $ 3,864 $ 6,608 $ 221 $ 173 In production 5,378 7,926 448 340 In development 160 378 — — Total $ 9,402 $ 14,912 $ 669 $ 513 As of September 30, 2021, approximately 70 % of the “in release” content assets monetized individually are estimated to be amortized over the next three years. As of September 30, 2021, all of the “in release” content assets monetized as a film group are estimated to be amortized over the next 12 months. Amortization and impairment of content production assets consisted of the following: Three Months Ended Nine Months Ended September 30, September 30, 2021 2020 2021 2020 Content production amortization expense - assets monetized individually $ 327 $ 1,829 $ 13,251 $ 11,254 Content production amortization expense - assets monetized as a film group 1,445 732 4,479 2,856 Content production impairment charges (1) 149 250 149 671 Content production development write-offs (2) 272 122 334 122 Total amortization and impairment of content production assets $ 2,193 $ 2,933 $ 18,213 $ 14,903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9 Months Ended</t>
        </is>
      </c>
    </row>
    <row r="2">
      <c r="B2" s="2" t="inlineStr">
        <is>
          <t>Sep. 30, 2021</t>
        </is>
      </c>
    </row>
    <row r="3">
      <c r="A3" s="3" t="inlineStr">
        <is>
          <t>Investment Securities And Short-Term Investments [Abstract]</t>
        </is>
      </c>
    </row>
    <row r="4">
      <c r="A4" s="4" t="inlineStr">
        <is>
          <t>Investment Securities And Short-Term Investments</t>
        </is>
      </c>
      <c r="B4" s="4" t="inlineStr">
        <is>
          <t xml:space="preserve">10. Investment Securities and Short-Term Investments Investment Securities Included within Investment Securities are the following: As of September 30, December 31, 2021 2020 Equity method investments $ — $ 1,000 Nonmarketable equity investments without readily determinable fair values 11,278 10,148 Total investment securities $ 11,278 $ 11,148 Equity Method Investments Our equity method investments related primarily to an investment in an apparel and lifestyle brand. To the extent the investees recorded income or losses, the Company recorded our share proportionate to our ownership percentage, and any dividends received reduced the carrying value amount of the investments. Net equity method earnings from our equity method investments are included as a component of Other income (expense), net on the Consolidated Statements of Operations. Net dividends received from our equity method investments are reflected on the Consolidated Statements of Cash Flows within Net cash provided by operating activities. We evaluate our equity method investments for impairment when events indicate that the fair value of the investments may be below the carrying value. When such a condition is deemed to be other than temporary, the carrying value of the investment is written down to its fair value. During the nine months ended September 30, 2021, the Company exited its equity method investment in an apparel and lifestyle brand and recorded an impairment charge of $ 808 to write-down the carrying value of the investment to zero as a result of the settlement with the investee. During the nine months ended September 30, 2020, the Company recorded an impairment charge of $ 8,828 on our equity method investments for the excess of the carrying value over its estimated fair value as a result of our impairment evaluation. The impairment charges are included as a component of Other (expense) income, net in the Consolidated Statements of Operations. The following table presents the net equity method earnings from our equity method investments and net dividends received from our equity method investments for the periods presented: Three Months Ended Nine Months Ended September 30, September 30, 2021 2020 2021 2020 Net equity method earnings $ — $ 181 $ 445 $ 607 Net dividends received — ( 621 ) ( 638 ) ( 796 ) Equity in earnings of affiliate, net of dividends received $ — $ ( 440 ) $ ( 193 ) $ ( 189 )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 t record any impairment charges on these investments during the three and nine months ended September 30, 2021. During the nine months ended September 30, 2020, the Company recorded an impairment charge of $ 2,715 on our investment in a themed attraction touring company for the excess of the carrying value over its estimated fair value as a result of our impairment evaluation. This impairment charge is included as a component of Other (expense) income, net in the Consolidated Statements of Operations. In addition, there were no observable price change events that were completed during the three and nine months ended September 30, 2021 and 2020. Short-Term Investments Short-term investments consist of available-for-sale debt securities which are measured at fair value and consisted of the following: As of September 30, 2021 As of December 31, 2020 Gross Unrealized Gross Unrealized Amortized Fair Amortized Fair Cost Gain (Loss) Value Cost Gain (Loss) Value U.S. Treasury securities $ — $ — $ — $ — $ 99,973 $ 21 $ — $ 99,994 Corporate bonds 128,741 31 ( 35 ) 128,737 25,078 6 ( 1 ) 25,083 Government agency bonds 48,996 — ( 1 ) 48,995 6,187 31 — 6,218 Total $ 177,737 $ 31 $ ( 36 ) $ 177,732 $ 131,238 $ 58 $ ( 1 ) $ 131,295 The Company evaluates its individual available-for-sale debt securities that are in an unrealized loss position each reporting period and determines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September 30, 2021 and 2020, the aggregate total amount of unrealized losses (that is, the amount by which amortized cost basis exceeds fair value) was insignificant. We did not record an allowance for credit losses on these securities. Accordingly, during the three and nine months ended September 30, 2021 and 2020, the entire amount of the decline in fair value below the amortized cost basis was recorded as an unrealized loss, net of tax, in other comprehensive loss in the Consolidated Statements of Comprehensive Income. Unrealized gains are also reflected, net of tax, as other comprehensive income (loss) in the Consolidated Statements of Comprehensive Income. Our U.S. Treasury securities, corporate bonds, municipa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September 30, 2021, contractual remaining maturities of these securities are as follows: Maturities Corporate bonds 1 month - 2 years Government agency bonds 2 months - 4 months During the three and nine months ended September 30, 2021 and 2020, we recognized $ 93 and $ 270 , and $ 278 and $ 1,683 , respectively, of interest income on our short-term investments. Interest income is reflected as a component of Other income (expense), net within our Consolidated Statements of Operations. The following table summarizes the short-term investment activity: Three Months Ended Nine Months Ended September 30, September 30, 2021 2020 2021 2020 Proceeds from sales and maturities of short-term investments $ 34,313 $ 37,731 $ 177,318 $ 105,416 Purchases of short-term investments $ 92,640 $ 33,303 $ 225,280 $ 64,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 [Abstract]</t>
        </is>
      </c>
    </row>
    <row r="4">
      <c r="A4" s="4" t="inlineStr">
        <is>
          <t>Fair Value Measurement</t>
        </is>
      </c>
      <c r="B4" s="4" t="inlineStr">
        <is>
          <t xml:space="preserve">11.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 based valuation techniques for which all significant inputs are observable in the market or can be corroborated by observab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municipal bond and government agency bond investments. The Company did no t have any transfers between Level 1, Level 2, and Level 3 fair value investments during the periods presented. 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During the nine months ended September 30, 2021, the Company recorded impairment charges of $ 808 on our equity method investments resulting from our impairment evaluations. During the nine months ended September 30, 2020, the Company recorded impairment charges of $ 8,828 and $ 2,715 on our equity method investments and nonmarketable equity investments, respectively, as a result of our impairment evaluations. Refer to Note 10, Investment Securities and Short-Term Investments , for further discussion. The Company’s long-lived property and equipment and content production assets are required to be measured at fair value on a non-recurring basis if it is determined that indicators of impairment exist. These assets are recorded at fair value only when an impairment is recognized. The Company did no t record any impairment charges on long lived property and equipment during the three and nine months ended September 30, 2021 and 2020. The Company classifies these assets as Level 3 within the fair value hierarchy due to significant unobservable inputs. During the nine months ended September 30, 2021 and 2020, the Company recorded impairment charges of $ 149 and $ 671 on content production assets based upon fair value measurements of $ 192 and $ 772 , respectively. Refer to Note 9, Content Production Assets, Net , for further discussion. The Company classifies these assets as Level 3 within the fair value hierarchy due to significant unobservable inputs. The Company utilizes a discounted cash flows model to determine the fair value of content production assets where indicators of impairment exist. The fair value of the Company’s debt, consisting of a mortgage loan assumed in connection with a building purchase, is estimated based upon quoted price estimates for similar debt arrangements. At September 30, 2021, the carrying amount of the mortgage loan approximates its fair value. The convertible debt is not marked to fair value at the end of each reporting period, but instead is reported at amortized cost. As of September 30, 2021 and December 31, 2020, the calculation of the fair value of the debt component of the Company’s convertible debt required the use of Level 3 inputs, and was determined by calculating the fair value of similar debt without the associated conversion feature based on market conditions at that time: September 30, 2021 December 31, 2020 Fair Value Carrying Value (1) Fair Value Carrying Value (1) Convertible senior notes $ 209,478 $ 201,609 $ 208,437 $ 197,475 (1) The carrying value of the convertible debt instrument presented in the table above represents the face value of the convertible note less unamortized debt dis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bstract]</t>
        </is>
      </c>
    </row>
    <row r="4">
      <c r="A4" s="4" t="inlineStr">
        <is>
          <t>Net revenues</t>
        </is>
      </c>
      <c r="B4" s="6" t="n">
        <v>255853</v>
      </c>
      <c r="C4" s="6" t="n">
        <v>221595</v>
      </c>
      <c r="D4" s="6" t="n">
        <v>784917</v>
      </c>
      <c r="E4" s="6" t="n">
        <v>736009</v>
      </c>
    </row>
    <row r="5">
      <c r="A5" s="4" t="inlineStr">
        <is>
          <t>Operating expenses</t>
        </is>
      </c>
      <c r="B5" s="5" t="n">
        <v>139039</v>
      </c>
      <c r="C5" s="5" t="n">
        <v>107999</v>
      </c>
      <c r="D5" s="5" t="n">
        <v>437192</v>
      </c>
      <c r="E5" s="5" t="n">
        <v>400783</v>
      </c>
    </row>
    <row r="6">
      <c r="A6" s="4" t="inlineStr">
        <is>
          <t>Marketing and selling expenses</t>
        </is>
      </c>
      <c r="B6" s="5" t="n">
        <v>17776</v>
      </c>
      <c r="C6" s="5" t="n">
        <v>14513</v>
      </c>
      <c r="D6" s="5" t="n">
        <v>52702</v>
      </c>
      <c r="E6" s="5" t="n">
        <v>54687</v>
      </c>
    </row>
    <row r="7">
      <c r="A7" s="4" t="inlineStr">
        <is>
          <t>General and administrative expenses</t>
        </is>
      </c>
      <c r="B7" s="5" t="n">
        <v>24941</v>
      </c>
      <c r="C7" s="5" t="n">
        <v>25144</v>
      </c>
      <c r="D7" s="5" t="n">
        <v>87835</v>
      </c>
      <c r="E7" s="5" t="n">
        <v>75891</v>
      </c>
    </row>
    <row r="8">
      <c r="A8" s="4" t="inlineStr">
        <is>
          <t>Depreciation and amortization</t>
        </is>
      </c>
      <c r="B8" s="5" t="n">
        <v>10161</v>
      </c>
      <c r="C8" s="5" t="n">
        <v>10557</v>
      </c>
      <c r="D8" s="5" t="n">
        <v>31845</v>
      </c>
      <c r="E8" s="5" t="n">
        <v>32225</v>
      </c>
    </row>
    <row r="9">
      <c r="A9" s="4" t="inlineStr">
        <is>
          <t>Operating income</t>
        </is>
      </c>
      <c r="B9" s="5" t="n">
        <v>63936</v>
      </c>
      <c r="C9" s="5" t="n">
        <v>63382</v>
      </c>
      <c r="D9" s="5" t="n">
        <v>175343</v>
      </c>
      <c r="E9" s="5" t="n">
        <v>172423</v>
      </c>
    </row>
    <row r="10">
      <c r="A10" s="4" t="inlineStr">
        <is>
          <t>Interest expense</t>
        </is>
      </c>
      <c r="B10" s="5" t="n">
        <v>8508</v>
      </c>
      <c r="C10" s="5" t="n">
        <v>9147</v>
      </c>
      <c r="D10" s="5" t="n">
        <v>25508</v>
      </c>
      <c r="E10" s="5" t="n">
        <v>26477</v>
      </c>
    </row>
    <row r="11">
      <c r="A11" s="4" t="inlineStr">
        <is>
          <t>Other income, net</t>
        </is>
      </c>
      <c r="B11" s="5" t="n">
        <v>340</v>
      </c>
      <c r="C11" s="5" t="n">
        <v>7003</v>
      </c>
      <c r="D11" s="5" t="n">
        <v>770</v>
      </c>
      <c r="E11" s="5" t="n">
        <v>5066</v>
      </c>
    </row>
    <row r="12">
      <c r="A12" s="4" t="inlineStr">
        <is>
          <t>Income before income taxes</t>
        </is>
      </c>
      <c r="B12" s="5" t="n">
        <v>55768</v>
      </c>
      <c r="C12" s="5" t="n">
        <v>61238</v>
      </c>
      <c r="D12" s="5" t="n">
        <v>150605</v>
      </c>
      <c r="E12" s="5" t="n">
        <v>151012</v>
      </c>
    </row>
    <row r="13">
      <c r="A13" s="4" t="inlineStr">
        <is>
          <t>Provision for income taxes</t>
        </is>
      </c>
      <c r="B13" s="5" t="n">
        <v>12282</v>
      </c>
      <c r="C13" s="5" t="n">
        <v>12960</v>
      </c>
      <c r="D13" s="5" t="n">
        <v>34086</v>
      </c>
      <c r="E13" s="5" t="n">
        <v>32772</v>
      </c>
    </row>
    <row r="14">
      <c r="A14" s="4" t="inlineStr">
        <is>
          <t>Net income</t>
        </is>
      </c>
      <c r="B14" s="6" t="n">
        <v>43486</v>
      </c>
      <c r="C14" s="6" t="n">
        <v>48278</v>
      </c>
      <c r="D14" s="6" t="n">
        <v>116519</v>
      </c>
      <c r="E14" s="6" t="n">
        <v>118240</v>
      </c>
    </row>
    <row r="15">
      <c r="A15" s="4" t="inlineStr">
        <is>
          <t>Earnings per share: basic</t>
        </is>
      </c>
      <c r="B15" s="7" t="n">
        <v>0.57</v>
      </c>
      <c r="C15" s="7" t="n">
        <v>0.62</v>
      </c>
      <c r="D15" s="7" t="n">
        <v>1.52</v>
      </c>
      <c r="E15" s="7" t="n">
        <v>1.53</v>
      </c>
    </row>
    <row r="16">
      <c r="A16" s="4" t="inlineStr">
        <is>
          <t>Earnings per share: diluted</t>
        </is>
      </c>
      <c r="B16" s="7" t="n">
        <v>0.52</v>
      </c>
      <c r="C16" s="7" t="n">
        <v>0.57</v>
      </c>
      <c r="D16" s="7" t="n">
        <v>1.37</v>
      </c>
      <c r="E16" s="7" t="n">
        <v>1.4</v>
      </c>
    </row>
    <row r="17">
      <c r="A17" s="3" t="inlineStr">
        <is>
          <t>Weighted average common shares outstanding:</t>
        </is>
      </c>
    </row>
    <row r="18">
      <c r="A18" s="4" t="inlineStr">
        <is>
          <t>Basic</t>
        </is>
      </c>
      <c r="B18" s="5" t="n">
        <v>76058</v>
      </c>
      <c r="C18" s="5" t="n">
        <v>77705</v>
      </c>
      <c r="D18" s="5" t="n">
        <v>76559</v>
      </c>
      <c r="E18" s="5" t="n">
        <v>77487</v>
      </c>
    </row>
    <row r="19">
      <c r="A19" s="4" t="inlineStr">
        <is>
          <t>Diluted</t>
        </is>
      </c>
      <c r="B19" s="5" t="n">
        <v>84264</v>
      </c>
      <c r="C19" s="5" t="n">
        <v>84125</v>
      </c>
      <c r="D19" s="5" t="n">
        <v>85156</v>
      </c>
      <c r="E19" s="5" t="n">
        <v>84397</v>
      </c>
    </row>
    <row r="20">
      <c r="A20" s="4" t="inlineStr">
        <is>
          <t>Dividends declared per common share (Class A and B)</t>
        </is>
      </c>
      <c r="B20" s="7" t="n">
        <v>0.12</v>
      </c>
      <c r="C20" s="7" t="n">
        <v>0.12</v>
      </c>
      <c r="D20" s="7" t="n">
        <v>0.36</v>
      </c>
      <c r="E20" s="7"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 [Abstract]</t>
        </is>
      </c>
    </row>
    <row r="4">
      <c r="A4" s="4" t="inlineStr">
        <is>
          <t>Accounts Payable And Accrued Expenses</t>
        </is>
      </c>
      <c r="B4" s="4" t="inlineStr">
        <is>
          <t>12. Accounts Payable and Accrued Expenses Accounts payable and accrued expenses consisted of the following: As of September 30, December 31, 2021 2020 Trade related $ 17,307 $ 7,274 Staff related (1) 20,830 17,682 Management incentive compensation 16,416 14,266 Talent related 9,434 4,605 Accrued WWE Network related expenses 9,893 4,253 Accrued event and television production 7,767 12,888 Accrued legal and professional 5,689 4,614 Accrued legal settlements (2) — 39,000 Accrued purchases of property and equipment 10,899 4,365 Accrued film liability 80 6,100 Accrued income taxes (3) 5,967 — Accrued other 11,051 9,695 Total $ 115,333 $ 124,742 (1) Staff related includes accruals related to severance expenses primarily associated with the combination of WWE’s television, digital and studios teams into one organization during the second quarter of 2021. (2) Accrued legal settlements as of December 31, 2020 included a settlement that was fully covered by an expected insurance recovery through the Company’s insurance carriers. Accordingly, an insurance loss recovery asset was recorded as a component of Prepaid expenses and other current assets on our Consolidated Balance Sheets as of December 31, 2020. (3) At December 31, 2020, income taxes had a refundable balance of $ 7,302 and was included in Prepaid expenses and other current assets on our Consolidated Balance Sheets. Accrued other includes accruals for our international and licensing business activities, as well as other miscellaneous accruals, none of which categories individually exceeds 5 % of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1</t>
        </is>
      </c>
    </row>
    <row r="3">
      <c r="A3" s="3" t="inlineStr">
        <is>
          <t>Convertible Debt [Abstract]</t>
        </is>
      </c>
    </row>
    <row r="4">
      <c r="A4" s="4" t="inlineStr">
        <is>
          <t>Convertible Debt</t>
        </is>
      </c>
      <c r="B4" s="4" t="inlineStr">
        <is>
          <t>13. Convertible Debt In December 2016 and January 2017, we issued $ 215,000 aggregate principal amount of 3.375 % convertible senior notes due 2023 (the “Convertible Notes”). The Convertible Notes are due December 15, 2023 ,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our Class A common stock. At any time, prior to the close on the business day immediately preceding June 15, 2023,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December 31, 2021. As of September 30, 2021, since the Convertible Notes are convertible at the option of the holders, the Convertible Notes are reflected in current liabilities on our Consolidated Balance Sheet. As of September 30, 2021, no actual conversions have occurred to date. See Note 5, Earnings Per Share , for a description of the dilutive nature of the Convertible Notes. As a result of our cash conversion option, we separately accounted for the value of the embedded conversion option as a debt discount at its issuance date estimated fair value. The debt discount is amortized as additional non-cash interest expense over the term of the Convertible Notes using the effective interest method. The equity component is not remeasured as long as it continues to meet the conditions for equity classification. In accounting for the transaction costs related to the Note issuances, we allocated the total amount of offering costs incurred to the debt and equity components based on their relative values. Offering costs attributable to the debt component are amortized as non-cash interest expense over the term of the Convertible Notes. Offering costs attributable to the equity component were netted with the equity component in stockholders’ equity. The Convertible Notes consisted of the following components: As of September 30, December 31, 2021 2020 Debt component : Principal $ 215,000 $ 215,000 Less: Unamortized debt discount ( 13,391 ) ( 17,525 ) Less: Unamortized debt issuance costs ( 2,161 ) ( 2,792 ) Net carrying amount $ 199,448 $ 194,683 Equity component (1) $ 35,547 $ 35,547 (1) Recorded in the Consolidated Balance Sheets within Additional paid-in capital. The following table sets forth total interest expense recognized related to the Convertible Notes: Three Months Ended Nine Months Ended September 30, September 30, 2021 2020 2021 2020 3.375 % contractual coupon $ 1,814 $ 1,814 $ 5,442 $ 5,442 Amortization of debt discount 1,399 1,313 4,134 3,878 Amortization of debt issuance costs 216 195 631 604 Interest expense $ 3,429 $ 3,322 $ 10,207 $ 9,924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s a premium of approximately 60.0 % over the last reported sale price of our Class A common stock of $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9 Months Ended</t>
        </is>
      </c>
    </row>
    <row r="2">
      <c r="B2" s="2" t="inlineStr">
        <is>
          <t>Sep. 30, 2021</t>
        </is>
      </c>
    </row>
    <row r="3">
      <c r="A3" s="3" t="inlineStr">
        <is>
          <t>Long-Term Debt And Credit Facility [Abstract]</t>
        </is>
      </c>
    </row>
    <row r="4">
      <c r="A4" s="4" t="inlineStr">
        <is>
          <t>Long-Term Debt And Credit Facility</t>
        </is>
      </c>
      <c r="B4" s="4" t="inlineStr">
        <is>
          <t xml:space="preserve">14. Long-Term Debt and Credit Facility Included within Long-Term Debt are the following: As of September 30, December 31, 2021 2020 Current portion of long-term debt : Revolving Credit Facility $ — $ 100,000 Mortgage 425 412 Total current portion of long-term debt $ 425 $ 100,412 Long-term debt : Mortgage $ 21,390 $ 21,700 Total long-term debt $ 21,390 $ 21,700 Total $ 21,815 $ 122,112 Revolving Credit Facility In May 2019, the Company entered into an amended and restated $ 200,000 senior unsecured revolving credit facility with a syndicated group of banks, with JPMorgan Chase Bank, N.A. acting as Administrative Agent (the “Revolving Credit Facility”). The Revolving Credit Facility has a maturity date of May 24, 2024 . Applicable interest rates for the borrowings under the Revolving Credit Facility are based on the Company’s current consolidated leverage ratio. As of September 30, 2021, the LIBOR-based rate plus margin was 1.13 %, and the Company is required to pay a commitment fee calculated at a rate per annum of 0.15 %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In April 2020, as a precautionary measure to further strengthen liquidity due to the impact of COVID-19, the Company borrowed $ 200,000 under its Revolving Credit Facility. In December 2020, the Company repaid $ 100,000 of the borrowings, and in January 2021, the Company repaid the remaining $ 100,000 . As of September 30, 2021, the Company was in compliance with the terms of the Revolving Credit Facility and had available debt capacity under the Revolving Credit Facility of $ 200,000 . As of September 30, 2021 and December 31, 2020, there was $ 0 and $ 100,000 outstanding under the Revolving Credit Facility, respectively.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s monthly interest only payments of $ 86 until June 2018 and interest and principal payments of $ 117 per month thereafter, with a balloon payment upon maturity on July 5,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1</t>
        </is>
      </c>
    </row>
    <row r="3">
      <c r="A3" s="3" t="inlineStr">
        <is>
          <t>Concentration Of Credit Risk [Abstract]</t>
        </is>
      </c>
    </row>
    <row r="4">
      <c r="A4" s="4" t="inlineStr">
        <is>
          <t>Concentration Of Credit Risk</t>
        </is>
      </c>
      <c r="B4" s="4" t="inlineStr">
        <is>
          <t xml:space="preserve">15. Concentration of Credit Risk We continually monitor our position with, and the credit quality of, the financial institutions that are counterparties to our financial instruments. Our accounts receivable relates principally to a limited number of distributors, including WWE Network, television, pay-per-view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September 30, 2021 our largest receivable balance from customers was 42 % of our gross accounts receivable. No other customers individually exceeded 10% of our gross accounts receivable balance. At December 31, 2020, there were no customers that individually exceeded 10% of our gross accounts receivable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6. Income Taxes As of September 30, 2021 and December 31, 2020, we had $ 19,819 and $ 10,052 , respectively, of deferred income tax assets, net, included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9 Months Ended</t>
        </is>
      </c>
    </row>
    <row r="2">
      <c r="B2" s="2" t="inlineStr">
        <is>
          <t>Sep. 30, 2021</t>
        </is>
      </c>
    </row>
    <row r="3">
      <c r="A3" s="3" t="inlineStr">
        <is>
          <t>Content Production Incentives [Abstract]</t>
        </is>
      </c>
    </row>
    <row r="4">
      <c r="A4" s="4" t="inlineStr">
        <is>
          <t>Content Production Incentives</t>
        </is>
      </c>
      <c r="B4" s="4" t="inlineStr">
        <is>
          <t xml:space="preserve">17. Content Production Incentives The Company has access to various governmental programs that are designed to promote content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During the three and nine months ended September 30, 2021 and 2020, the Company recognized $ 13,141 and $ 18,367 of content production incentives related to television production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18. Commitments and Contingencies Our future commitments related to our operating and finance leases are separately disclosed in Note 8, Leases .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ought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ought unspecified actual, compensatory and punitive damages and injunctive relief, including ordering medical monitoring. The Haynes and McCullough cases purported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ed many of the same allegations as the other lawsuits alleging traumatic brain injuries and further alleged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we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s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d that the booking contracts and other agreements between the plaintiffs and the Company were unconscionable and should be declared void, entitling the plaintiffs to certain damages relating to the Company’s use of their intellectual property. The lawsuit alleged claims for violation of RICO, unjust enrichment, and an accounting against Mr. McMahon. The Company and Mr. McMahon moved to dismiss and for sanctions with respect to this complaint on October 19, 2016. On November 9, 2016, the Laurinaitis plaintiffs filed an amended complaint. On December 23, 2016, the Company and Mr. McMahon moved to dismiss and for sanctions with respect to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d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ed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attempted to appeal these decisions. On November 16, 2018, the Company moved to dismiss all of the appeals, except for the appeal of the dismissal of the Laurinaitis case, for being filed untimely. On April 4, 2019, the Second Circuit issued an order referring the Company’s motions to dismiss to the panel that was going to determine the merits of the appeals. The plaintiffs-appellants’ opening brief was filed on July 8, 2019. The Company and Mr. McMahon filed their appellees’ brief on October 7, 2019. The plaintiffs-appellants filed a reply brief on October 28, 2019. The Second Circuit held oral argument on June 5, 2020. On September 9, 2020, the Second Circuit issued a summary order, dismissing the appeals of the sanctions orders and the merits appeals of the dismissal of all claims in the Haynes , McCullough , Frazier , and Singleton cases for lack of appellate jurisdiction and affirming the judgment of the district court on all other claims. On September 23, 2020, the plaintiffs-appellants filed a petition for rehearing/rehearing en banc, which was denied on October 15, 2020. On February 24, 2021, the plaintiffs-appellants filed a petition for writ of certiorari with the U.S. Supreme Court. On March 26, 2021, the Company filed an opposition to the petition for writ of certiorari. On April 26, 2021, the U.S. Supreme Court denied the plaintiffs-appellants’ petition for writ of certiorari. On September 2, 2021, the magistrate judge recommended that fees be awarded to the Company in respect of the Company’s pending motions for sanctions in the amount of $ 312 , and on September 30, 2021, the Court adopted that recommendation. The Company believes all claims and threatened claims against the Company in these various lawsuits were prompted by the same plaintiffs’ lawyer and that all are without merit. On March 6, 2020, the Company along with its Chairman and CEO, Vince McMahon, and former-WWE officers and directors, Michelle Wilson and George Barrios (collectively, the “Individual Defendants”), were sued in the U.S. District Court for the Southern District of New York in a case captioned City of Warren Police and Fire Retirement System, individually and on behalf of all others similarly situated, v. World Wrestling Entertainment, Inc., Vincent K. McMahon, George A. Barrios, and Michelle D. Wilson , No. 1:20-cv-02031-JSR. The complaint alleges that the Company and the Individual Defendants made materially false and misleading statements in violation of the Securities Exchange Act of 1934 regarding WWE’s strategic relationship with the Kingdom of Saudi Arabia. Specifically, the complaint alleges that various public statements made by the Company and the Individual Defendants were false and misleading because they failed to disclose certain adverse facts regarding WWE’s strategic relationship with Saudi Arabia that supposedly was known by them and, as a result, the plaintiff class allegedly purchased WWE stock at artificially inflated prices. On March 12, 2020 a nearly-identical lawsuit was filed in the U.S. District Court for the Southern District of New York captioned Paul Szaniawski, individually and on behalf of all others similarly situated, v. World Wrestling Entertainment, Inc., Vincent K. McMahon, George A. Barrios, and Michelle D. Wilson , No. 1:20-cv-02223-JSR. This lawsuit was filed as related to the City of Warren case and was assigned to the same judge handling the City of Warren case. By Order dated May 12, 2020, the City of Warren and Szaniawski lawsuits were consolidated for all purposes. After multiple parties filed motions to be appointed lead plaintiff for the putative class in the consolidated action, on May 22, 2020, the Court issued a memorandum order selecting the Firefighters’ Pension System of the City of Kansas City, Missouri to be lead plaintiff and their attorneys, Labaton Sucharow LLP, to be lead counsel for the putative class. On May 26, 2020, the Company served Rule 11 motion for sanctions on the attorneys for the City of Warren Police and Fire Retirement System, the attorneys for Paul Szaniawski, and Labaton Sucharow LLP. The Rule 11 motion identified false allegations in the originally filed complaints and was supported by six declarations from Company executives and third-parties with direct first-hand knowledge of the matters at issue. Following service of the Rule 11 motion, the attorneys for the City of Warren Police and Fire Retirement System and the attorneys for Paul Szaniawski voluntarily dismissed their complaints before the expiration of the Rule 11 safe-harbor period. On June 8, 2020, the Firefighters’ Pension System of the City of Kansas City, Missouri filed a consolidated amended class action complaint. On June 26, 2020, the Company moved to dismiss the consolidated amended complaint in its entirety. The Court held oral argument on the Company’s motion to dismiss on July 30, 2020. On August 6, 2020, the Court denied the Company’s motion to dismiss. On November 18, 2020, the Company entered into a term sheet (the “Term Sheet”) to settle this action, subject to notice to the class and preliminary and final approval by the Court. The settlement includes a full release of all Defendants in connection with the allegations made in the lawsuit, and does not contain any admission of liability or admission as to the validity or truth of any or all allegations or claims by any of the Defendants. The Term Sheet provided for a settlement payment of $ 39,000 (inclusive of all Plaintiffs’ attorneys fees and expenses and settlement costs), which was paid by the Company’s insurance carriers. The Company believed that resolving the matter is the right business decision and that it is prudent to end the protracted and uncertain class action process. On December 23, 2020, lead plaintiff filed an unopposed motion for preliminary approval of settlement with the Court. On March 8, 2021, the Court granted preliminary approval of the class action settlement, and on July 1, 2021, the Court granted final approval of the class action settlement and entered final judgment. Additionally, six purported shareholder derivative suits have been filed against the members of the Company’s Board of Directors and former-senior executives of the Company patterned after the securities class action complaints filed in the U.S. District Court for the Southern District of New York. Merholz et al. v. Vincent K. McMahon et al , No. 3:20-cv-00557-VAB, was filed in the U.S. District Court for the District of Connecticut and assigned to the Honorable Victor A. Bolden. On May 29, 2020, the Defendants served Merholz’s counsel with a Rule 11 motion that identified the false allegations in the complaint. On May 19, 2020, Merholz filed an amended complaint prior to the expiration of the Rule 11 safe-harbor period, which is substantially similar to the consolidated amended class action complaint filed in the securities class action. Because Merholz’s amended complaint continued to assert allegations that were proven to be false by the Defendants’ Rule 11 motion regarding the original complaint, the Defendants served Merholz’s counsel with a Rule 11 motion regarding the amended complaint on July 2, 2020. On July 28, 2020, Merholz filed a second amended complaint. Kooi et al. v. Vincent K. McMahon et al. , No. 3:20-cv-00743-VAB, was originally filed in Connecticut Superior Court and was removed by the Defendants to the U.S. District Court for the District of Connecticut on June 1, 2020. The Kooi lawsuit was deemed to be related to the Merholz lawsuit and transferred to Judge Bolden. On June 8, 2020, Kooi filed a motion to remand the lawsuit to state court. The Defendants filed its opposition to the motion to remand on June 29, 2020. Following Kooi’s affirmation of the allegations of the complaint in federal court by filing the motion to remand, on June 12, 2020, the Defendants served Kooi’s counsel with a Rule 11 motion similar to that served on counsel in the Merholz lawsuit. On July 3, 2020, Kooi filed an amended complaint that withdrew the false allegations identified in the Defendants’ Rule 11 motion. Nordstrom et al. v. Vincent K. McMahon et al. , No. 3:20-cv-00904-VAB, was originally filed in Connecticut Superior Court, and also removed by the Defendants to the U.S. District Court for the District of Connecticut on July 1, 2020. The Nordstrom lawsuit was deemed to be related to the Merholz and Kooi lawsuits and was also transferred to Judge Bolden. Following Nordstrom’s affirmation of the allegations of the complaint in federal court, on July 24, 2020, the Defendants served Nordstrom’s counsel with a Rule 11 motion similar to that served on counsel in the Merholz and Kooi lawsuits. On July 31, 2020, Nordstrom filed a motion to remand the lawsuit to state court, which the Defendants opposed. On August 14, 2020, Nordstrom filed an amended complaint in the U.S. District Court for the District of Connecticut. On July 2, 2020, the Defendants moved to consolidate the Merholz , Kooi , and Nordstrom lawsuits for all purposes. Following a status conference held on July 24, 2020, on August 1, 2020, the Court denied the Defendants’ motion to consolidate without prejudice to renew following resolution of any motions to dismiss and motions to remand. The Defendants filed a consolidated motion to dismiss the complaints in the Merholz , Kooi , and Nordstrom lawsuits on August 28, 2020. Merholz, Kooi, and Nordstrom filed oppositions to the motion to dismiss on September 18, 2020 and the Defendants filed its reply on October 2, 2020. On October 23, 2020, another shareholder, Dennis Palkon, moved to intervene in the proceedings before Judge Bolden, to have his counsel appointed as lead counsel, to designate the proposed complaint that he filed with his motion to intervene as the operative complaint, and to deny as moot Defendants’ pending motions to dismiss in light of the newly-filed complaint. On November 7, 2020, the Court granted the Defendants’ motion to dismiss the Merholz , Kooi , and Nordstrom actions without prejudice, while reserving a determination on whether the dismissal would be with prejudice pending resolution of the motion to intervene. On November 20, 2020, the Defendants filed their Opposition to Palkon’s motion to intervene and Palkon filed his reply on December 4, 2020. On October 28, 2020, another shareholder, Bernard Leavy, filed a notice of joinder in Palkon’s motion to intervene, which the Defendants opposed. On May 13, 2021, Merholz, along with another shareholder, Nicholas Jiminez, filed a new complaint in Connecticut Superior Court containing substantially similar allegations to those in the Merholz federal action. Defendants removed the Merholz/Jiminez state court action to the U.S. District Court for the District of Connecticut on June 9, 2021, and it was transferred to Judge Bolden as a related case. Merholz/Jiminez moved to remand the case to state court on June 22, 2021. Defendants filed an opposition to the motion to remand on July 13, 2021. On June 16, 2021, Defendants moved to dismiss the new complaint in its entirety. Merholz/Jiminez filed an opposition to the motion to dismiss on July 7, 2021. On June 7, 2021, another shareholder, City of Pontiac Police and Fire Retirement System, filed a complaint in Connecticut Superior Court, asserting substantially similar allegations as in the other derivative actions. Defendants removed that action to the U.S. District Court for the District of Connecticut on July 7, 2021 and, the same day, filed a motion to dismiss that complaint in its entirety. The City of Pontiac lawsuit also was transferred to Judge Bolden as a related case. On June 10, 2021, another shareholder, Jesse Rezendez, filed a complaint in the U.S. District Court for the District of Connecticut, asserting substantially similar allegations as in the other derivative actions. On August 17, 2021, the parties in all of the shareholder derivative lawsuits pending in Connecticut and Delaware filed a joint notice that they had reached a settlement in principle. On August 18, 2021, the Court ordered all of the pending cases to be administratively closed in light of the parties’ settlement in principle. On September 17, 2021, the parties entered into a Stipulation and Agreement of Settlement. On September 20, 2021, the plaintiffs in all of the pending cases moved for preliminary approval of the parties’ settlement. On October 20, 2021, the Court preliminarily approved the parties’ settlement and authorized dissemination of the notice of settlement. The Court scheduled a settlement hearing for December 22, 2021. The Company believes that all claims in the derivative actions, just as the claims in the related securities class action, are without merit.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19. Stockholders’ Equity In February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During the three months ended September 30, 2021, the Company repurchased 431,704 shares of common stock in the open market at an average price of $ 50.68 for an aggregate amount of $ 21,880 . During the nine months ended September 30, 2021, the Company repurchased 2,265,701 shares of common stock in the open market at an average price of $ 51.03 for an aggregate amount of $ 115,630 . The Company did no t repurchase any shares of common stock in the open market during the three and nine months ended September 30, 2020. All share repurchases have been retired. As of September 30, 2021, $ 300,929 of common stock may be repurchased under the stock repurchase program announced in February 2019. Stock repurchases are accounted for under the cost method. All shares repurchased to date have been retired by the Company with no unsettled share repurchases as of September 30, 2021. When the Company retires its own common stock, the excess of the repurchase price over par value is allocated between additional paid-in capital and retained earnings, with certain limitation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were not material and were expensed in the period incurred. For the three and nine months ended September 30, 2021, $ 17,847 and $ 4,028 , and $ 94,834 and $ 20,773 , was deducted from retained earnings and additional paid-in capital, respectively, related to the common stock shares ret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30, 2021</t>
        </is>
      </c>
    </row>
    <row r="3">
      <c r="A3" s="3" t="inlineStr">
        <is>
          <t>Significant Accounting Policies [Abstract]</t>
        </is>
      </c>
    </row>
    <row r="4">
      <c r="A4" s="4" t="inlineStr">
        <is>
          <t>Operating Expenses</t>
        </is>
      </c>
      <c r="B4" s="4" t="inlineStr">
        <is>
          <t>Operating Expenses Operating expenses consist of our production costs associated with developing our content, costs associated with operating WWE Network, venue rental and related costs associated with the staging of our live events, compensation costs for our talent, and material and related costs associated with our consumer product merchandise sales. In addition, operating expenses include the operating costs associated with talent development, data analytics, data engineering, business strategy and real estate and facilities functions. Included within Operating expenses are the following: Three Months Ended Nine Months Ended September 30, September 30, 2021 2020 2021 2020 Amortization and impairment of content production assets $ 2,193 $ 2,933 $ 18,213 $ 14,903 Depreciation and amortization of WWE Network content delivery and technology assets 1,909 1,490 5,443 4,002 Amortization of right-of-use assets - finance leases of equipment 2,226 3,016 6,926 8,401 Depreciation on equipment used directly to support operations 157 141 453 417 Total depreciation and amortization included in operating expenses $ 6,485 $ 7,580 $ 31,035 $ 27,723 Costs to produce our live event programming are expensed when the event is first broadcast, and are not included in the amortization table noted above.</t>
        </is>
      </c>
    </row>
    <row r="5">
      <c r="A5" s="4" t="inlineStr">
        <is>
          <t>Recent Accounting Pronouncements</t>
        </is>
      </c>
      <c r="B5" s="4" t="inlineStr">
        <is>
          <t xml:space="preserve">Recent Accounting Pronouncements In August 2020, the Financial Accounting Standards Board (“FASB”) issued Accounting Standards Update (“ASU”) No. 2020-06, “ Accounting for Convertible Instruments and Contracts in an Entity’s Own Equity” (ASU 2020-06). The new guidance eliminates two of the three models in ASC 470-20, “ Debt with Conversion and Other Options ”, that require separating embedded conversion features from convertible instruments. Specifically, the ASU removes the separation models for convertible debt with a cash conversion feature or convertible instruments with a beneficial conversion feature. The Company's existing 3.375% convertible senior notes due December 2023 ("Convertible Notes") are currently accounted for under the cash conversion feature model, which is one of the models being eliminated. As a result, after adopting the new guidance, the Company will no longer separately present in stockholders’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intends to adopt the ASU using the modified retrospective approach. The adoption of the ASU will result in a reclassification of certain conversion feature-related balance sheet amounts from stockholders’ equity to liabilities related to the Company’s Convertible Notes. Subsequent to the adoption date, the ASU is expected to reduce reported interest expense and correspondingly, increase net income due to the elimination of non-cash interest amortization associated with the debt discount that was created under the prior cash conversion feature separation model. The Company will continue to evaluate the overall impact of the ASU on it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 [Abstract]</t>
        </is>
      </c>
    </row>
    <row r="4">
      <c r="A4" s="4" t="inlineStr">
        <is>
          <t>Schedule Of Operating Expenses</t>
        </is>
      </c>
      <c r="B4" s="4" t="inlineStr">
        <is>
          <t xml:space="preserve"> Three Months Ended Nine Months Ended September 30, September 30, 2021 2020 2021 2020 Amortization and impairment of content production assets $ 2,193 $ 2,933 $ 18,213 $ 14,903 Depreciation and amortization of WWE Network content delivery and technology assets 1,909 1,490 5,443 4,002 Amortization of right-of-use assets - finance leases of equipment 2,226 3,016 6,926 8,401 Depreciation on equipment used directly to support operations 157 141 453 417 Total depreciation and amortization included in operating expenses $ 6,485 $ 7,580 $ 31,035 $ 27,7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43486</v>
      </c>
      <c r="C4" s="6" t="n">
        <v>48278</v>
      </c>
      <c r="D4" s="6" t="n">
        <v>116519</v>
      </c>
      <c r="E4" s="6" t="n">
        <v>118240</v>
      </c>
    </row>
    <row r="5">
      <c r="A5" s="3" t="inlineStr">
        <is>
          <t>Other comprehensive (loss) income:</t>
        </is>
      </c>
    </row>
    <row r="6">
      <c r="A6" s="4" t="inlineStr">
        <is>
          <t>Foreign currency translation adjustments</t>
        </is>
      </c>
      <c r="B6" s="5" t="n">
        <v>-113</v>
      </c>
      <c r="C6" s="5" t="n">
        <v>181</v>
      </c>
      <c r="D6" s="5" t="n">
        <v>-164</v>
      </c>
      <c r="E6" s="5" t="n">
        <v>-13</v>
      </c>
    </row>
    <row r="7">
      <c r="A7" s="4" t="inlineStr">
        <is>
          <t>Net unrealized holding (losses) gains on available-for-sale debt securities (net of tax (benefit) expense of $(45) and $8, and $(15) and $38 respectively)</t>
        </is>
      </c>
      <c r="B7" s="5" t="n">
        <v>-23</v>
      </c>
      <c r="C7" s="5" t="n">
        <v>26</v>
      </c>
      <c r="D7" s="5" t="n">
        <v>-48</v>
      </c>
      <c r="E7" s="5" t="n">
        <v>120</v>
      </c>
    </row>
    <row r="8">
      <c r="A8" s="4" t="inlineStr">
        <is>
          <t>Total other comprehensive (loss) income</t>
        </is>
      </c>
      <c r="B8" s="5" t="n">
        <v>-136</v>
      </c>
      <c r="C8" s="5" t="n">
        <v>207</v>
      </c>
      <c r="D8" s="5" t="n">
        <v>-212</v>
      </c>
      <c r="E8" s="5" t="n">
        <v>107</v>
      </c>
    </row>
    <row r="9">
      <c r="A9" s="4" t="inlineStr">
        <is>
          <t>Comprehensive income</t>
        </is>
      </c>
      <c r="B9" s="6" t="n">
        <v>43350</v>
      </c>
      <c r="C9" s="6" t="n">
        <v>48485</v>
      </c>
      <c r="D9" s="6" t="n">
        <v>116307</v>
      </c>
      <c r="E9" s="6" t="n">
        <v>1183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ummary Of Financial Information For Reportable Segments</t>
        </is>
      </c>
      <c r="B4" s="4" t="inlineStr">
        <is>
          <t xml:space="preserve"> Three Months Ended Nine Months Ended September 30, September 30, 2021 2020 2021 2020 Net revenues: Media $ 202,758 $ 200,969 $ 678,575 $ 657,693 Live Events 28,045 703 37,756 19,215 Consumer Products 25,050 19,923 68,586 59,101 Total net revenues $ 255,853 $ 221,595 $ 784,917 $ 736,009 Adjusted OIBDA: Media $ 85,665 $ 101,739 $ 278,461 $ 294,829 Live Events 9,238 ( 4,116 ) 6,080 ( 10,928 ) Consumer Products 7,531 5,605 22,610 17,523 Corporate ( 24,538 ) ( 18,931 ) ( 77,222 ) ( 66,364 ) Total Adjusted OIBDA $ 77,896 $ 84,297 $ 229,929 $ 235,060</t>
        </is>
      </c>
    </row>
    <row r="5">
      <c r="A5" s="4" t="inlineStr">
        <is>
          <t>Reconciliation Of Total Operating Income To Total Adjusted OIBDA</t>
        </is>
      </c>
      <c r="B5" s="4" t="inlineStr">
        <is>
          <t xml:space="preserve"> Three Months Ended Nine Months Ended September 30, September 30, 2021 2020 2021 2020 Total operating income $ 63,936 $ 63,382 $ 175,343 $ 172,423 Depreciation and amortization 10,161 10,557 31,845 32,225 Stock-based compensation 3,799 4,819 14,634 24,873 Other adjustments (1) — 5,539 8,107 5,539 Total Adjusted OIBDA $ 77,896 $ 84,297 $ 229,929 $ 235,060 (1) Other adjustments for the nine months ended September 30, 2021 include severance expenses primarily associated with the combination of WWE’s television, digital and studios teams into one organization. Other adjustments for the three and nine months ended September 30, 2020 include severance expenses associated with a reduction in our workforce as a result of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Schedule Of Revenues Disaggregated By Source</t>
        </is>
      </c>
      <c r="B4" s="4" t="inlineStr">
        <is>
          <t xml:space="preserve"> Three Months Ended Nine Months Ended September 30, September 30, 2021 2020 2021 2020 Net revenues: Media Segment : Network (including pay-per-view) (1) $ 43,112 $ 47,767 $ 183,996 $ 140,651 Core content rights fees (2) 141,327 132,363 422,831 398,464 Advertising and sponsorships (3) 16,127 18,060 50,363 48,751 Other (4) 2,192 2,779 21,385 69,827 Total Media Segment net revenues 202,758 200,969 678,575 657,693 Live Events Segment : North American ticket sales 23,839 — 30,531 15,206 International ticket sales 2,433 — 2,433 210 Advertising and sponsorships (5) 399 — 746 371 Other (6) 1,374 703 4,046 3,428 Total Live Events Segment net revenues 28,045 703 37,756 19,215 Consumer Products Segment : Consumer product licensing 11,510 10,809 33,847 28,187 eCommerce 8,218 9,114 28,122 27,715 Venue merchandise 5,322 — 6,617 3,199 Total Consumer Products Segment net revenues 25,050 19,923 68,586 59,101 Total net revenues $ 255,853 $ 221,595 $ 784,917 $ 736,009 (1) Network revenues consist of subscription fees from customers of WWE Network and license fees associated with our international licensed partner agreements, as well as revenues related to the distribution of our pay-per-view broadcasts. Effective March 18, 2021, network revenues include content license fees associated with the domestic monetization of WWE Network. Network revenues for the nine months ended September 30,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from the distribution of other WWE content, including, but not limited to, certain live in-ring programming content in international markets, scripted, reality and other programming, as well as theatrical and direct-to-home video releases. (5) Advertising and sponsorships revenues within our Live Events segment primarily consists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nd commissions earned through secondary ticketing, as well as revenues from events for which the Company receives a fixed f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 Three Months Ended Nine Months Ended September 30, September 30, 2021 2020 2021 2020 Net income $ 43,486 $ 48,278 $ 116,519 $ 118,240 Weighted average basic common shares outstanding 76,058 77,705 76,559 77,487 Dilutive effect of restricted and performance stock units 373 372 454 556 Dilutive effect of convertible debt instruments 7,833 6,048 8,140 6,350 Dilutive effect of employee share purchase plan — — 3 4 Weighted average dilutive common shares outstanding 84,264 84,125 85,156 84,397 Earnings per share: Basic $ 0.57 $ 0.62 $ 1.52 $ 1.53 Diluted $ 0.52 $ 0.57 $ 1.37 $ 1.40 Anti-dilutive shares (excluded from per-share calculations): Net shares received on purchased call of convertible debt hedge 4,496 3,713 4,630 3,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4" t="inlineStr">
        <is>
          <t>Restricted Stock Units (RSUs) [Member]</t>
        </is>
      </c>
    </row>
    <row r="4">
      <c r="A4" s="3" t="inlineStr">
        <is>
          <t>Share-based Compensation Arrangement by Share-based Payment Award [Line Items]</t>
        </is>
      </c>
    </row>
    <row r="5">
      <c r="A5" s="4" t="inlineStr">
        <is>
          <t>Summary Of RSU Activity</t>
        </is>
      </c>
      <c r="B5" s="4" t="inlineStr">
        <is>
          <t xml:space="preserve"> Units Weighted- Average Grant-Date Fair Value Unvested at January 1, 2021 250,306 $ 53.78 Granted 198,286 $ 50.74 Vested ( 130,173 ) $ 53.90 Forfeited (1) ( 80,777 ) $ 52.01 Dividend equivalents 2,096 $ 53.66 Unvested at September 30, 2021 239,738 $ 53.29 (1) Of this amount, 38,266 shares were forfeited during the second quarter of 2021 as a r esult of certain terminations primarily associated with the combination of WWE’s television, digital and studios teams into one organization.</t>
        </is>
      </c>
    </row>
    <row r="6">
      <c r="A6" s="4" t="inlineStr">
        <is>
          <t>Performance Stock Units (PSUs) [Member]</t>
        </is>
      </c>
    </row>
    <row r="7">
      <c r="A7" s="3" t="inlineStr">
        <is>
          <t>Share-based Compensation Arrangement by Share-based Payment Award [Line Items]</t>
        </is>
      </c>
    </row>
    <row r="8">
      <c r="A8" s="4" t="inlineStr">
        <is>
          <t>Summary Of PSU Activity</t>
        </is>
      </c>
      <c r="B8" s="4" t="inlineStr">
        <is>
          <t xml:space="preserve"> Units Weighted- Average Grant-Date Fair Value Unvested at January 1, 2021 578,750 $ 57.13 Granted 302,518 $ 56.26 Achievement adjustment ( 97,532 ) $ 56.00 Vested ( 177,423 ) $ 73.39 Forfeited (1) ( 152,047 ) $ 62.06 Dividend equivalents 2,027 $ 62.40 Unvested at September 30, 2021 456,293 $ 55.70 (1) Of this amount, 66,702 shares were forfeited during the second quarter of 2021 as a r esult of certain terminations primarily associated with the combination of WWE’s television, digital and studios teams into one organization.</t>
        </is>
      </c>
    </row>
    <row r="9">
      <c r="A9" s="4" t="inlineStr">
        <is>
          <t>Performance Stock Units, Market Condition [Member]</t>
        </is>
      </c>
    </row>
    <row r="10">
      <c r="A10" s="3" t="inlineStr">
        <is>
          <t>Share-based Compensation Arrangement by Share-based Payment Award [Line Items]</t>
        </is>
      </c>
    </row>
    <row r="11">
      <c r="A11" s="4" t="inlineStr">
        <is>
          <t>Summary Of PSU Activity</t>
        </is>
      </c>
      <c r="B11" s="4" t="inlineStr">
        <is>
          <t xml:space="preserve"> Units Weighted- Average Grant-Date Fair Value Unvested at January 1, 2021 57,965 $ 47.30 Granted — $ — Achievement adjustment 5,319 $ 47.28 Vested ( 15,579 ) $ 46.97 Forfeited — $ — Dividend equivalents 31 $ 47.28 Unvested at September 30, 2021 47,736 $ 4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 [Abstract]</t>
        </is>
      </c>
    </row>
    <row r="4">
      <c r="A4" s="4" t="inlineStr">
        <is>
          <t>Schedule Of Property And Equipment</t>
        </is>
      </c>
      <c r="B4" s="4" t="inlineStr">
        <is>
          <t xml:space="preserve"> As of September 30, December 31, 2021 2020 Land, buildings and improvements $ 163,502 $ 163,597 Equipment 152,570 145,243 Corporate aircraft 32,249 32,249 Vehicles 1,007 1,007 Projects in progress 29,988 17,681 379,316 359,777 Less: accumulated depreciation and amortization ( 218,590 ) ( 198,232 ) Total $ 160,726 $ 161,5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Quantitative Information About Leases</t>
        </is>
      </c>
      <c r="B4" s="4" t="inlineStr">
        <is>
          <t xml:space="preserve"> Three Months Ended Nine Months Ended September 30, September 30, 2021 2020 2021 2020 Lease costs Finance lease costs: Amortization of right-of-use assets $ 4,499 $ 5,282 $ 13,745 $ 15,199 Interest on lease liabilities 4,706 4,620 14,118 13,622 Operating lease costs 1,594 1,371 4,738 4,335 Other short-term and variable lease costs 501 372 1,313 1,242 Sublease income (1) ( 32 ) — ( 37 ) ( 16 ) Total lease costs $ 11,268 $ 11,645 $ 33,877 $ 34,382 Other information Cash paid for amounts included in the measurement of lease liabilities: Operating cash flows from finance leases $ 2,715 $ 327 $ 8,215 $ 902 Operating cash flows from operating leases $ 1,428 $ 1,147 $ 4,171 $ 3,694 Finance cash flows from finance leases $ 2,578 $ 2,798 $ 7,973 $ 8,197 Right-of-use assets obtained in exchange for new finance lease liabilities $ — $ 7,026 $ 174 $ 40,212 Right-of-use assets obtained in exchange for new operating lease liabilities $ — $ — $ 3,457 $ 2,586 As of September 30, 2021 2020 Weighted-average remaining lease term - finance leases 27.1 years 28.6 years Weighted-average remaining lease term - operating leases 3.0 years 4.4 years Weighted-average discount rate - finance leases 4.9 % 4.8 % Weighted-average discount rate - operating leases 3.5 % 4.3 % (1) Sublease income excludes rental income from owned properties. </t>
        </is>
      </c>
    </row>
    <row r="5">
      <c r="A5" s="4" t="inlineStr">
        <is>
          <t>Maturity Of Lease Liabilities</t>
        </is>
      </c>
      <c r="B5" s="4" t="inlineStr">
        <is>
          <t xml:space="preserve"> Operating Finance Leases Leases 2021 $ 1,424 $ 5,895 2022 4,941 28,941 2023 2,743 28,424 2024 1,185 26,330 2025 589 23,160 Thereafter 842 620,982 Total lease payment 11,724 733,732 Less: imputed interest ( 645 ) ( 352,415 ) Total future minimum lease payments $ 11,079 $ 381,3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9 Months Ended</t>
        </is>
      </c>
    </row>
    <row r="2">
      <c r="B2" s="2" t="inlineStr">
        <is>
          <t>Sep. 30, 2021</t>
        </is>
      </c>
    </row>
    <row r="3">
      <c r="A3" s="3" t="inlineStr">
        <is>
          <t>Content Production Assets, Net [Abstract]</t>
        </is>
      </c>
    </row>
    <row r="4">
      <c r="A4" s="4" t="inlineStr">
        <is>
          <t>Schedule Of Content Production Assets</t>
        </is>
      </c>
      <c r="B4" s="4" t="inlineStr">
        <is>
          <t xml:space="preserve"> Predominantly Monetized Individually Predominantly Monetized as a Film Group As of As of September 30, December 31, September 30, December 31, 2021 2020 2021 2020 In release $ 3,864 $ 6,608 $ 221 $ 173 In production 5,378 7,926 448 340 In development 160 378 — — Total $ 9,402 $ 14,912 $ 669 $ 513</t>
        </is>
      </c>
    </row>
    <row r="5">
      <c r="A5" s="4" t="inlineStr">
        <is>
          <t>Schedule Of Amortization And Impairment Of Content Production Assets</t>
        </is>
      </c>
      <c r="B5" s="4" t="inlineStr">
        <is>
          <t xml:space="preserve"> Three Months Ended Nine Months Ended September 30, September 30, 2021 2020 2021 2020 Content production amortization expense - assets monetized individually $ 327 $ 1,829 $ 13,251 $ 11,254 Content production amortization expense - assets monetized as a film group 1,445 732 4,479 2,856 Content production impairment charges (1) 149 250 149 671 Content production development write-offs (2) 272 122 334 122 Total amortization and impairment of content production assets $ 2,193 $ 2,933 $ 18,213 $ 14,903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And Short-Term Investments (Tables)</t>
        </is>
      </c>
      <c r="B1" s="2" t="inlineStr">
        <is>
          <t>9 Months Ended</t>
        </is>
      </c>
    </row>
    <row r="2">
      <c r="B2" s="2" t="inlineStr">
        <is>
          <t>Sep. 30, 2021</t>
        </is>
      </c>
    </row>
    <row r="3">
      <c r="A3" s="3" t="inlineStr">
        <is>
          <t>Investment Securities And Short-Term Investments [Abstract]</t>
        </is>
      </c>
    </row>
    <row r="4">
      <c r="A4" s="4" t="inlineStr">
        <is>
          <t>Schedule Of Investment Securities</t>
        </is>
      </c>
      <c r="B4" s="4" t="inlineStr">
        <is>
          <t xml:space="preserve"> As of September 30, December 31, 2021 2020 Equity method investments $ — $ 1,000 Nonmarketable equity investments without readily determinable fair values 11,278 10,148 Total investment securities $ 11,278 $ 11,148 </t>
        </is>
      </c>
    </row>
    <row r="5">
      <c r="A5" s="4" t="inlineStr">
        <is>
          <t>Schedule Of Tapout Investment</t>
        </is>
      </c>
      <c r="B5" s="4" t="inlineStr">
        <is>
          <t xml:space="preserve"> Three Months Ended Nine Months Ended September 30, September 30, 2021 2020 2021 2020 Net equity method earnings $ — $ 181 $ 445 $ 607 Net dividends received — ( 621 ) ( 638 ) ( 796 ) Equity in earnings of affiliate, net of dividends received $ — $ ( 440 ) $ ( 193 ) $ ( 189 )</t>
        </is>
      </c>
    </row>
    <row r="6">
      <c r="A6" s="4" t="inlineStr">
        <is>
          <t>Schedule Of Short-Term Investments Measured At Fair Value</t>
        </is>
      </c>
      <c r="B6" s="4" t="inlineStr">
        <is>
          <t xml:space="preserve"> As of September 30, 2021 As of December 31, 2020 Gross Unrealized Gross Unrealized Amortized Fair Amortized Fair Cost Gain (Loss) Value Cost Gain (Loss) Value U.S. Treasury securities $ — $ — $ — $ — $ 99,973 $ 21 $ — $ 99,994 Corporate bonds 128,741 31 ( 35 ) 128,737 25,078 6 ( 1 ) 25,083 Government agency bonds 48,996 — ( 1 ) 48,995 6,187 31 — 6,218 Total $ 177,737 $ 31 $ ( 36 ) $ 177,732 $ 131,238 $ 58 $ ( 1 ) $ 131,295</t>
        </is>
      </c>
    </row>
    <row r="7">
      <c r="A7" s="4" t="inlineStr">
        <is>
          <t>Schedule Of Contractual Maturities Of Short-Term Investment Bonds</t>
        </is>
      </c>
      <c r="B7" s="4" t="inlineStr">
        <is>
          <t xml:space="preserve"> Maturities Corporate bonds 1 month - 2 years Government agency bonds 2 months - 4 months</t>
        </is>
      </c>
    </row>
    <row r="8">
      <c r="A8" s="4" t="inlineStr">
        <is>
          <t>Summary Of Short-Term Investment Activity</t>
        </is>
      </c>
      <c r="B8" s="4" t="inlineStr">
        <is>
          <t xml:space="preserve"> Three Months Ended Nine Months Ended September 30, September 30, 2021 2020 2021 2020 Proceeds from sales and maturities of short-term investments $ 34,313 $ 37,731 $ 177,318 $ 105,416 Purchases of short-term investments $ 92,640 $ 33,303 $ 225,280 $ 64,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 [Abstract]</t>
        </is>
      </c>
    </row>
    <row r="4">
      <c r="A4" s="4" t="inlineStr">
        <is>
          <t>Schedule Of Fair Value Of Debt Instruments</t>
        </is>
      </c>
      <c r="B4" s="4" t="inlineStr">
        <is>
          <t xml:space="preserve"> September 30, 2021 December 31, 2020 Fair Value Carrying Value (1) Fair Value Carrying Value (1) Convertible senior notes $ 209,478 $ 201,609 $ 208,437 $ 197,475 (1) The carrying value of the convertible debt instrument presented in the table above represents the face value of the convertible note less unamortized debt dis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 [Abstract]</t>
        </is>
      </c>
    </row>
    <row r="4">
      <c r="A4" s="4" t="inlineStr">
        <is>
          <t>Schedule Of Accounts Payable And Accrued Expenses</t>
        </is>
      </c>
      <c r="B4" s="4" t="inlineStr">
        <is>
          <t xml:space="preserve"> As of September 30, December 31, 2021 2020 Trade related $ 17,307 $ 7,274 Staff related (1) 20,830 17,682 Management incentive compensation 16,416 14,266 Talent related 9,434 4,605 Accrued WWE Network related expenses 9,893 4,253 Accrued event and television production 7,767 12,888 Accrued legal and professional 5,689 4,614 Accrued legal settlements (2) — 39,000 Accrued purchases of property and equipment 10,899 4,365 Accrued film liability 80 6,100 Accrued income taxes (3) 5,967 — Accrued other 11,051 9,695 Total $ 115,333 $ 124,742 (1) Staff related includes accruals related to severance expenses primarily associated with the combination of WWE’s television, digital and studios teams into one organization during the second quarter of 2021. (2) Accrued legal settlements as of December 31, 2020 included a settlement that was fully covered by an expected insurance recovery through the Company’s insurance carriers. Accordingly, an insurance loss recovery asset was recorded as a component of Prepaid expenses and other current assets on our Consolidated Balance Sheets as of December 31, 2020. (3) At December 31, 2020, income taxes had a refundable balance of $ 7,302 and was included in Prepaid expenses and other current assets on our Consolidated Balance Shee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Unrealized holding losses on available-for-sale debt securities, tax (benefit) expense</t>
        </is>
      </c>
      <c r="B4" s="6" t="n">
        <v>-45</v>
      </c>
      <c r="C4" s="6" t="n">
        <v>8</v>
      </c>
      <c r="D4" s="6" t="n">
        <v>-15</v>
      </c>
      <c r="E4" s="6" t="n">
        <v>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9 Months Ended</t>
        </is>
      </c>
    </row>
    <row r="2">
      <c r="B2" s="2" t="inlineStr">
        <is>
          <t>Sep. 30, 2021</t>
        </is>
      </c>
    </row>
    <row r="3">
      <c r="A3" s="3" t="inlineStr">
        <is>
          <t>Convertible Debt [Abstract]</t>
        </is>
      </c>
    </row>
    <row r="4">
      <c r="A4" s="4" t="inlineStr">
        <is>
          <t>Schedule Of Convertible Notes</t>
        </is>
      </c>
      <c r="B4" s="4" t="inlineStr">
        <is>
          <t xml:space="preserve"> As of September 30, December 31, 2021 2020 Debt component : Principal $ 215,000 $ 215,000 Less: Unamortized debt discount ( 13,391 ) ( 17,525 ) Less: Unamortized debt issuance costs ( 2,161 ) ( 2,792 ) Net carrying amount $ 199,448 $ 194,683 Equity component (1) $ 35,547 $ 35,547 (1) Recorded in the Consolidated Balance Sheets within Additional paid-in capital.</t>
        </is>
      </c>
    </row>
    <row r="5">
      <c r="A5" s="4" t="inlineStr">
        <is>
          <t>Schedule Of Interest Expense Recognized</t>
        </is>
      </c>
      <c r="B5" s="4" t="inlineStr">
        <is>
          <t xml:space="preserve"> Three Months Ended Nine Months Ended September 30, September 30, 2021 2020 2021 2020 3.375 % contractual coupon $ 1,814 $ 1,814 $ 5,442 $ 5,442 Amortization of debt discount 1,399 1,313 4,134 3,878 Amortization of debt issuance costs 216 195 631 604 Interest expense $ 3,429 $ 3,322 $ 10,207 $ 9,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 (Tables)</t>
        </is>
      </c>
      <c r="B1" s="2" t="inlineStr">
        <is>
          <t>9 Months Ended</t>
        </is>
      </c>
    </row>
    <row r="2">
      <c r="B2" s="2" t="inlineStr">
        <is>
          <t>Sep. 30, 2021</t>
        </is>
      </c>
    </row>
    <row r="3">
      <c r="A3" s="3" t="inlineStr">
        <is>
          <t>Long-Term Debt And Credit Facility [Abstract]</t>
        </is>
      </c>
    </row>
    <row r="4">
      <c r="A4" s="4" t="inlineStr">
        <is>
          <t>Schedule Of Debt</t>
        </is>
      </c>
      <c r="B4" s="4" t="inlineStr">
        <is>
          <t xml:space="preserve"> As of September 30, December 31, 2021 2020 Current portion of long-term debt : Revolving Credit Facility $ — $ 100,000 Mortgage 425 412 Total current portion of long-term debt $ 425 $ 100,412 Long-term debt : Mortgage $ 21,390 $ 21,700 Total long-term debt $ 21,390 $ 21,700 Total $ 21,815 $ 122,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Schedule Of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 [Line Items]</t>
        </is>
      </c>
    </row>
    <row r="4">
      <c r="A4" s="4" t="inlineStr">
        <is>
          <t>Amortization and impairment of content production assets</t>
        </is>
      </c>
      <c r="B4" s="6" t="n">
        <v>2193</v>
      </c>
      <c r="C4" s="6" t="n">
        <v>2933</v>
      </c>
      <c r="D4" s="6" t="n">
        <v>18213</v>
      </c>
      <c r="E4" s="6" t="n">
        <v>14903</v>
      </c>
    </row>
    <row r="5">
      <c r="A5" s="4" t="inlineStr">
        <is>
          <t>Depreciation and amortization of WWE Network content delivery and technology assets</t>
        </is>
      </c>
      <c r="B5" s="5" t="n">
        <v>1909</v>
      </c>
      <c r="C5" s="5" t="n">
        <v>1490</v>
      </c>
      <c r="D5" s="5" t="n">
        <v>5443</v>
      </c>
      <c r="E5" s="5" t="n">
        <v>4002</v>
      </c>
    </row>
    <row r="6">
      <c r="A6" s="4" t="inlineStr">
        <is>
          <t>Amortization of right-of-use assets - finance leases of equipment</t>
        </is>
      </c>
      <c r="B6" s="5" t="n">
        <v>4499</v>
      </c>
      <c r="C6" s="5" t="n">
        <v>5282</v>
      </c>
      <c r="D6" s="5" t="n">
        <v>13745</v>
      </c>
      <c r="E6" s="5" t="n">
        <v>15199</v>
      </c>
    </row>
    <row r="7">
      <c r="A7" s="4" t="inlineStr">
        <is>
          <t>Depreciation on equipment used directly to support operations</t>
        </is>
      </c>
      <c r="B7" s="5" t="n">
        <v>157</v>
      </c>
      <c r="C7" s="5" t="n">
        <v>141</v>
      </c>
      <c r="D7" s="5" t="n">
        <v>453</v>
      </c>
      <c r="E7" s="5" t="n">
        <v>417</v>
      </c>
    </row>
    <row r="8">
      <c r="A8" s="4" t="inlineStr">
        <is>
          <t>Total depreciation and amortization included in operating expenses</t>
        </is>
      </c>
      <c r="B8" s="5" t="n">
        <v>6485</v>
      </c>
      <c r="C8" s="5" t="n">
        <v>7580</v>
      </c>
      <c r="D8" s="5" t="n">
        <v>31035</v>
      </c>
      <c r="E8" s="5" t="n">
        <v>27723</v>
      </c>
    </row>
    <row r="9">
      <c r="A9" s="4" t="inlineStr">
        <is>
          <t>Equipment [Member]</t>
        </is>
      </c>
    </row>
    <row r="10">
      <c r="A10" s="3" t="inlineStr">
        <is>
          <t>Operating Expenses [Line Items]</t>
        </is>
      </c>
    </row>
    <row r="11">
      <c r="A11" s="4" t="inlineStr">
        <is>
          <t>Amortization of right-of-use assets - finance leases of equipment</t>
        </is>
      </c>
      <c r="B11" s="6" t="n">
        <v>2226</v>
      </c>
      <c r="C11" s="6" t="n">
        <v>3016</v>
      </c>
      <c r="D11" s="6" t="n">
        <v>6926</v>
      </c>
      <c r="E11" s="6" t="n">
        <v>84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Information [Abstract]</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Financial Information For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revenues</t>
        </is>
      </c>
      <c r="B4" s="6" t="n">
        <v>255853</v>
      </c>
      <c r="C4" s="6" t="n">
        <v>221595</v>
      </c>
      <c r="D4" s="6" t="n">
        <v>784917</v>
      </c>
      <c r="E4" s="6" t="n">
        <v>736009</v>
      </c>
    </row>
    <row r="5">
      <c r="A5" s="4" t="inlineStr">
        <is>
          <t>Total Adjusted OIBDA</t>
        </is>
      </c>
      <c r="B5" s="5" t="n">
        <v>77896</v>
      </c>
      <c r="C5" s="5" t="n">
        <v>84297</v>
      </c>
      <c r="D5" s="5" t="n">
        <v>229929</v>
      </c>
      <c r="E5" s="5" t="n">
        <v>235060</v>
      </c>
    </row>
    <row r="6">
      <c r="A6" s="4" t="inlineStr">
        <is>
          <t>Media [Member]</t>
        </is>
      </c>
    </row>
    <row r="7">
      <c r="A7" s="3" t="inlineStr">
        <is>
          <t>Segment Reporting Information [Line Items]</t>
        </is>
      </c>
    </row>
    <row r="8">
      <c r="A8" s="4" t="inlineStr">
        <is>
          <t>Total net revenues</t>
        </is>
      </c>
      <c r="B8" s="5" t="n">
        <v>202758</v>
      </c>
      <c r="C8" s="5" t="n">
        <v>200969</v>
      </c>
      <c r="D8" s="5" t="n">
        <v>678575</v>
      </c>
      <c r="E8" s="5" t="n">
        <v>657693</v>
      </c>
    </row>
    <row r="9">
      <c r="A9" s="4" t="inlineStr">
        <is>
          <t>Total Adjusted OIBDA</t>
        </is>
      </c>
      <c r="B9" s="5" t="n">
        <v>85665</v>
      </c>
      <c r="C9" s="5" t="n">
        <v>101739</v>
      </c>
      <c r="D9" s="5" t="n">
        <v>278461</v>
      </c>
      <c r="E9" s="5" t="n">
        <v>294829</v>
      </c>
    </row>
    <row r="10">
      <c r="A10" s="4" t="inlineStr">
        <is>
          <t>Live Events [Member]</t>
        </is>
      </c>
    </row>
    <row r="11">
      <c r="A11" s="3" t="inlineStr">
        <is>
          <t>Segment Reporting Information [Line Items]</t>
        </is>
      </c>
    </row>
    <row r="12">
      <c r="A12" s="4" t="inlineStr">
        <is>
          <t>Total net revenues</t>
        </is>
      </c>
      <c r="B12" s="5" t="n">
        <v>28045</v>
      </c>
      <c r="C12" s="5" t="n">
        <v>703</v>
      </c>
      <c r="D12" s="5" t="n">
        <v>37756</v>
      </c>
      <c r="E12" s="5" t="n">
        <v>19215</v>
      </c>
    </row>
    <row r="13">
      <c r="A13" s="4" t="inlineStr">
        <is>
          <t>Total Adjusted OIBDA</t>
        </is>
      </c>
      <c r="B13" s="5" t="n">
        <v>9238</v>
      </c>
      <c r="C13" s="5" t="n">
        <v>-4116</v>
      </c>
      <c r="D13" s="5" t="n">
        <v>6080</v>
      </c>
      <c r="E13" s="5" t="n">
        <v>-10928</v>
      </c>
    </row>
    <row r="14">
      <c r="A14" s="4" t="inlineStr">
        <is>
          <t>Consumer Products [Member]</t>
        </is>
      </c>
    </row>
    <row r="15">
      <c r="A15" s="3" t="inlineStr">
        <is>
          <t>Segment Reporting Information [Line Items]</t>
        </is>
      </c>
    </row>
    <row r="16">
      <c r="A16" s="4" t="inlineStr">
        <is>
          <t>Total net revenues</t>
        </is>
      </c>
      <c r="B16" s="5" t="n">
        <v>25050</v>
      </c>
      <c r="C16" s="5" t="n">
        <v>19923</v>
      </c>
      <c r="D16" s="5" t="n">
        <v>68586</v>
      </c>
      <c r="E16" s="5" t="n">
        <v>59101</v>
      </c>
    </row>
    <row r="17">
      <c r="A17" s="4" t="inlineStr">
        <is>
          <t>Total Adjusted OIBDA</t>
        </is>
      </c>
      <c r="B17" s="5" t="n">
        <v>7531</v>
      </c>
      <c r="C17" s="5" t="n">
        <v>5605</v>
      </c>
      <c r="D17" s="5" t="n">
        <v>22610</v>
      </c>
      <c r="E17" s="5" t="n">
        <v>17523</v>
      </c>
    </row>
    <row r="18">
      <c r="A18" s="4" t="inlineStr">
        <is>
          <t>Corporate [Member]</t>
        </is>
      </c>
    </row>
    <row r="19">
      <c r="A19" s="3" t="inlineStr">
        <is>
          <t>Segment Reporting Information [Line Items]</t>
        </is>
      </c>
    </row>
    <row r="20">
      <c r="A20" s="4" t="inlineStr">
        <is>
          <t>Total Adjusted OIBDA</t>
        </is>
      </c>
      <c r="B20" s="6" t="n">
        <v>-24538</v>
      </c>
      <c r="C20" s="6" t="n">
        <v>-18931</v>
      </c>
      <c r="D20" s="6" t="n">
        <v>-77222</v>
      </c>
      <c r="E20" s="6" t="n">
        <v>-663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Operating Income To Total Adjusted OIB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Abstract]</t>
        </is>
      </c>
    </row>
    <row r="4">
      <c r="A4" s="4" t="inlineStr">
        <is>
          <t>Operating income</t>
        </is>
      </c>
      <c r="B4" s="6" t="n">
        <v>63936</v>
      </c>
      <c r="C4" s="6" t="n">
        <v>63382</v>
      </c>
      <c r="D4" s="6" t="n">
        <v>175343</v>
      </c>
      <c r="E4" s="6" t="n">
        <v>172423</v>
      </c>
    </row>
    <row r="5">
      <c r="A5" s="4" t="inlineStr">
        <is>
          <t>Depreciation and amortization</t>
        </is>
      </c>
      <c r="B5" s="5" t="n">
        <v>10161</v>
      </c>
      <c r="C5" s="5" t="n">
        <v>10557</v>
      </c>
      <c r="D5" s="5" t="n">
        <v>31845</v>
      </c>
      <c r="E5" s="5" t="n">
        <v>32225</v>
      </c>
    </row>
    <row r="6">
      <c r="A6" s="4" t="inlineStr">
        <is>
          <t>Stock-based compensation</t>
        </is>
      </c>
      <c r="B6" s="5" t="n">
        <v>3799</v>
      </c>
      <c r="C6" s="5" t="n">
        <v>4819</v>
      </c>
      <c r="D6" s="5" t="n">
        <v>14634</v>
      </c>
      <c r="E6" s="5" t="n">
        <v>24873</v>
      </c>
    </row>
    <row r="7">
      <c r="A7" s="4" t="inlineStr">
        <is>
          <t>Other adjustments</t>
        </is>
      </c>
      <c r="B7" s="4" t="inlineStr">
        <is>
          <t xml:space="preserve"> </t>
        </is>
      </c>
      <c r="C7" s="5" t="n">
        <v>5539</v>
      </c>
      <c r="D7" s="5" t="n">
        <v>8107</v>
      </c>
      <c r="E7" s="5" t="n">
        <v>5539</v>
      </c>
    </row>
    <row r="8">
      <c r="A8" s="4" t="inlineStr">
        <is>
          <t>Total Adjusted OIBDA</t>
        </is>
      </c>
      <c r="B8" s="6" t="n">
        <v>77896</v>
      </c>
      <c r="C8" s="6" t="n">
        <v>84297</v>
      </c>
      <c r="D8" s="6" t="n">
        <v>229929</v>
      </c>
      <c r="E8" s="6" t="n">
        <v>2350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21" customWidth="1" min="2" max="2"/>
    <col width="21" customWidth="1" min="3" max="3"/>
    <col width="25" customWidth="1" min="4" max="4"/>
    <col width="21" customWidth="1" min="5" max="5"/>
    <col width="21" customWidth="1" min="6" max="6"/>
  </cols>
  <sheetData>
    <row r="1">
      <c r="A1" s="1" t="inlineStr">
        <is>
          <t>Revenues (Narrative) (Detail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3" t="inlineStr">
        <is>
          <t>Disaggregation of Revenue [Line Items]</t>
        </is>
      </c>
    </row>
    <row r="4">
      <c r="A4" s="4" t="inlineStr">
        <is>
          <t>Number of performance obligations | item</t>
        </is>
      </c>
      <c r="D4" s="5" t="n">
        <v>1</v>
      </c>
    </row>
    <row r="5">
      <c r="A5" s="4" t="inlineStr">
        <is>
          <t>Remaining performance obligations</t>
        </is>
      </c>
      <c r="B5" s="6" t="n">
        <v>3559406000</v>
      </c>
      <c r="D5" s="6" t="n">
        <v>3559406000</v>
      </c>
    </row>
    <row r="6">
      <c r="A6" s="4" t="inlineStr">
        <is>
          <t>Contract liabilities</t>
        </is>
      </c>
      <c r="B6" s="5" t="n">
        <v>57737000</v>
      </c>
      <c r="D6" s="5" t="n">
        <v>57737000</v>
      </c>
      <c r="F6" s="6" t="n">
        <v>62943000</v>
      </c>
    </row>
    <row r="7">
      <c r="A7" s="4" t="inlineStr">
        <is>
          <t>Capitalized contract cost</t>
        </is>
      </c>
      <c r="B7" s="5" t="n">
        <v>650000</v>
      </c>
      <c r="D7" s="5" t="n">
        <v>650000</v>
      </c>
      <c r="F7" s="6" t="n">
        <v>725000</v>
      </c>
    </row>
    <row r="8">
      <c r="A8" s="4" t="inlineStr">
        <is>
          <t>Capitalized cost amortization</t>
        </is>
      </c>
      <c r="B8" s="5" t="n">
        <v>25000</v>
      </c>
      <c r="C8" s="6" t="n">
        <v>25000</v>
      </c>
      <c r="D8" s="5" t="n">
        <v>75000</v>
      </c>
      <c r="E8" s="6" t="n">
        <v>75000</v>
      </c>
    </row>
    <row r="9">
      <c r="A9" s="4" t="inlineStr">
        <is>
          <t>Capitalized cost, impairment</t>
        </is>
      </c>
      <c r="B9" s="6" t="n">
        <v>0</v>
      </c>
      <c r="C9" s="6" t="n">
        <v>0</v>
      </c>
      <c r="D9" s="6" t="n">
        <v>0</v>
      </c>
      <c r="E9" s="6" t="n">
        <v>0</v>
      </c>
    </row>
    <row r="10">
      <c r="A10" s="4" t="inlineStr">
        <is>
          <t>Minimum [Member]</t>
        </is>
      </c>
    </row>
    <row r="11">
      <c r="A11" s="3" t="inlineStr">
        <is>
          <t>Disaggregation of Revenue [Line Items]</t>
        </is>
      </c>
    </row>
    <row r="12">
      <c r="A12" s="4" t="inlineStr">
        <is>
          <t>Payment term</t>
        </is>
      </c>
      <c r="D12" s="4" t="inlineStr">
        <is>
          <t>30 days</t>
        </is>
      </c>
    </row>
    <row r="13">
      <c r="A13" s="4" t="inlineStr">
        <is>
          <t>Maximum [Member]</t>
        </is>
      </c>
    </row>
    <row r="14">
      <c r="A14" s="3" t="inlineStr">
        <is>
          <t>Disaggregation of Revenue [Line Items]</t>
        </is>
      </c>
    </row>
    <row r="15">
      <c r="A15" s="4" t="inlineStr">
        <is>
          <t>Payment term</t>
        </is>
      </c>
      <c r="D15" s="4" t="inlineStr">
        <is>
          <t>60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Revenues Disaggregated By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255853</v>
      </c>
      <c r="C4" s="6" t="n">
        <v>221595</v>
      </c>
      <c r="D4" s="6" t="n">
        <v>784917</v>
      </c>
      <c r="E4" s="6" t="n">
        <v>736009</v>
      </c>
    </row>
    <row r="5">
      <c r="A5" s="4" t="inlineStr">
        <is>
          <t>Media [Member]</t>
        </is>
      </c>
    </row>
    <row r="6">
      <c r="A6" s="3" t="inlineStr">
        <is>
          <t>Disaggregation of Revenue [Line Items]</t>
        </is>
      </c>
    </row>
    <row r="7">
      <c r="A7" s="4" t="inlineStr">
        <is>
          <t>Net revenues</t>
        </is>
      </c>
      <c r="B7" s="5" t="n">
        <v>202758</v>
      </c>
      <c r="C7" s="5" t="n">
        <v>200969</v>
      </c>
      <c r="D7" s="5" t="n">
        <v>678575</v>
      </c>
      <c r="E7" s="5" t="n">
        <v>657693</v>
      </c>
    </row>
    <row r="8">
      <c r="A8" s="4" t="inlineStr">
        <is>
          <t>Media [Member] | Network (Including Pay-Per-View) [Member]</t>
        </is>
      </c>
    </row>
    <row r="9">
      <c r="A9" s="3" t="inlineStr">
        <is>
          <t>Disaggregation of Revenue [Line Items]</t>
        </is>
      </c>
    </row>
    <row r="10">
      <c r="A10" s="4" t="inlineStr">
        <is>
          <t>Net revenues</t>
        </is>
      </c>
      <c r="B10" s="5" t="n">
        <v>43112</v>
      </c>
      <c r="C10" s="5" t="n">
        <v>47767</v>
      </c>
      <c r="D10" s="5" t="n">
        <v>183996</v>
      </c>
      <c r="E10" s="5" t="n">
        <v>140651</v>
      </c>
    </row>
    <row r="11">
      <c r="A11" s="4" t="inlineStr">
        <is>
          <t>Media [Member] | Core Content Rights Fees [Member]</t>
        </is>
      </c>
    </row>
    <row r="12">
      <c r="A12" s="3" t="inlineStr">
        <is>
          <t>Disaggregation of Revenue [Line Items]</t>
        </is>
      </c>
    </row>
    <row r="13">
      <c r="A13" s="4" t="inlineStr">
        <is>
          <t>Net revenues</t>
        </is>
      </c>
      <c r="B13" s="5" t="n">
        <v>141327</v>
      </c>
      <c r="C13" s="5" t="n">
        <v>132363</v>
      </c>
      <c r="D13" s="5" t="n">
        <v>422831</v>
      </c>
      <c r="E13" s="5" t="n">
        <v>398464</v>
      </c>
    </row>
    <row r="14">
      <c r="A14" s="4" t="inlineStr">
        <is>
          <t>Media [Member] | Advertising And Sponsorships [Member]</t>
        </is>
      </c>
    </row>
    <row r="15">
      <c r="A15" s="3" t="inlineStr">
        <is>
          <t>Disaggregation of Revenue [Line Items]</t>
        </is>
      </c>
    </row>
    <row r="16">
      <c r="A16" s="4" t="inlineStr">
        <is>
          <t>Net revenues</t>
        </is>
      </c>
      <c r="B16" s="5" t="n">
        <v>16127</v>
      </c>
      <c r="C16" s="5" t="n">
        <v>18060</v>
      </c>
      <c r="D16" s="5" t="n">
        <v>50363</v>
      </c>
      <c r="E16" s="5" t="n">
        <v>48751</v>
      </c>
    </row>
    <row r="17">
      <c r="A17" s="4" t="inlineStr">
        <is>
          <t>Media [Member] | Other Media [Member]</t>
        </is>
      </c>
    </row>
    <row r="18">
      <c r="A18" s="3" t="inlineStr">
        <is>
          <t>Disaggregation of Revenue [Line Items]</t>
        </is>
      </c>
    </row>
    <row r="19">
      <c r="A19" s="4" t="inlineStr">
        <is>
          <t>Net revenues</t>
        </is>
      </c>
      <c r="B19" s="5" t="n">
        <v>2192</v>
      </c>
      <c r="C19" s="5" t="n">
        <v>2779</v>
      </c>
      <c r="D19" s="5" t="n">
        <v>21385</v>
      </c>
      <c r="E19" s="5" t="n">
        <v>69827</v>
      </c>
    </row>
    <row r="20">
      <c r="A20" s="4" t="inlineStr">
        <is>
          <t>Live Events [Member]</t>
        </is>
      </c>
    </row>
    <row r="21">
      <c r="A21" s="3" t="inlineStr">
        <is>
          <t>Disaggregation of Revenue [Line Items]</t>
        </is>
      </c>
    </row>
    <row r="22">
      <c r="A22" s="4" t="inlineStr">
        <is>
          <t>Net revenues</t>
        </is>
      </c>
      <c r="B22" s="5" t="n">
        <v>28045</v>
      </c>
      <c r="C22" s="5" t="n">
        <v>703</v>
      </c>
      <c r="D22" s="5" t="n">
        <v>37756</v>
      </c>
      <c r="E22" s="5" t="n">
        <v>19215</v>
      </c>
    </row>
    <row r="23">
      <c r="A23" s="4" t="inlineStr">
        <is>
          <t>Live Events [Member] | Ticket Sales [Member] | North America [Member]</t>
        </is>
      </c>
    </row>
    <row r="24">
      <c r="A24" s="3" t="inlineStr">
        <is>
          <t>Disaggregation of Revenue [Line Items]</t>
        </is>
      </c>
    </row>
    <row r="25">
      <c r="A25" s="4" t="inlineStr">
        <is>
          <t>Net revenues</t>
        </is>
      </c>
      <c r="B25" s="5" t="n">
        <v>23839</v>
      </c>
      <c r="D25" s="5" t="n">
        <v>30531</v>
      </c>
      <c r="E25" s="5" t="n">
        <v>15206</v>
      </c>
    </row>
    <row r="26">
      <c r="A26" s="4" t="inlineStr">
        <is>
          <t>Live Events [Member] | Ticket Sales [Member] | International [Member]</t>
        </is>
      </c>
    </row>
    <row r="27">
      <c r="A27" s="3" t="inlineStr">
        <is>
          <t>Disaggregation of Revenue [Line Items]</t>
        </is>
      </c>
    </row>
    <row r="28">
      <c r="A28" s="4" t="inlineStr">
        <is>
          <t>Net revenues</t>
        </is>
      </c>
      <c r="B28" s="5" t="n">
        <v>2433</v>
      </c>
      <c r="D28" s="5" t="n">
        <v>2433</v>
      </c>
      <c r="E28" s="5" t="n">
        <v>210</v>
      </c>
    </row>
    <row r="29">
      <c r="A29" s="4" t="inlineStr">
        <is>
          <t>Live Events [Member] | Advertising And Sponsorships [Member]</t>
        </is>
      </c>
    </row>
    <row r="30">
      <c r="A30" s="3" t="inlineStr">
        <is>
          <t>Disaggregation of Revenue [Line Items]</t>
        </is>
      </c>
    </row>
    <row r="31">
      <c r="A31" s="4" t="inlineStr">
        <is>
          <t>Net revenues</t>
        </is>
      </c>
      <c r="B31" s="5" t="n">
        <v>399</v>
      </c>
      <c r="D31" s="5" t="n">
        <v>746</v>
      </c>
      <c r="E31" s="5" t="n">
        <v>371</v>
      </c>
    </row>
    <row r="32">
      <c r="A32" s="4" t="inlineStr">
        <is>
          <t>Live Events [Member] | Other Live Events [Member]</t>
        </is>
      </c>
    </row>
    <row r="33">
      <c r="A33" s="3" t="inlineStr">
        <is>
          <t>Disaggregation of Revenue [Line Items]</t>
        </is>
      </c>
    </row>
    <row r="34">
      <c r="A34" s="4" t="inlineStr">
        <is>
          <t>Net revenues</t>
        </is>
      </c>
      <c r="B34" s="5" t="n">
        <v>1374</v>
      </c>
      <c r="C34" s="5" t="n">
        <v>703</v>
      </c>
      <c r="D34" s="5" t="n">
        <v>4046</v>
      </c>
      <c r="E34" s="5" t="n">
        <v>3428</v>
      </c>
    </row>
    <row r="35">
      <c r="A35" s="4" t="inlineStr">
        <is>
          <t>Consumer Products [Member]</t>
        </is>
      </c>
    </row>
    <row r="36">
      <c r="A36" s="3" t="inlineStr">
        <is>
          <t>Disaggregation of Revenue [Line Items]</t>
        </is>
      </c>
    </row>
    <row r="37">
      <c r="A37" s="4" t="inlineStr">
        <is>
          <t>Net revenues</t>
        </is>
      </c>
      <c r="B37" s="5" t="n">
        <v>25050</v>
      </c>
      <c r="C37" s="5" t="n">
        <v>19923</v>
      </c>
      <c r="D37" s="5" t="n">
        <v>68586</v>
      </c>
      <c r="E37" s="5" t="n">
        <v>59101</v>
      </c>
    </row>
    <row r="38">
      <c r="A38" s="4" t="inlineStr">
        <is>
          <t>Consumer Products [Member] | Consumer Product Licensing [Member]</t>
        </is>
      </c>
    </row>
    <row r="39">
      <c r="A39" s="3" t="inlineStr">
        <is>
          <t>Disaggregation of Revenue [Line Items]</t>
        </is>
      </c>
    </row>
    <row r="40">
      <c r="A40" s="4" t="inlineStr">
        <is>
          <t>Net revenues</t>
        </is>
      </c>
      <c r="B40" s="5" t="n">
        <v>11510</v>
      </c>
      <c r="C40" s="5" t="n">
        <v>10809</v>
      </c>
      <c r="D40" s="5" t="n">
        <v>33847</v>
      </c>
      <c r="E40" s="5" t="n">
        <v>28187</v>
      </c>
    </row>
    <row r="41">
      <c r="A41" s="4" t="inlineStr">
        <is>
          <t>Consumer Products [Member] | eCommerce [Member]</t>
        </is>
      </c>
    </row>
    <row r="42">
      <c r="A42" s="3" t="inlineStr">
        <is>
          <t>Disaggregation of Revenue [Line Items]</t>
        </is>
      </c>
    </row>
    <row r="43">
      <c r="A43" s="4" t="inlineStr">
        <is>
          <t>Net revenues</t>
        </is>
      </c>
      <c r="B43" s="5" t="n">
        <v>8218</v>
      </c>
      <c r="C43" s="6" t="n">
        <v>9114</v>
      </c>
      <c r="D43" s="5" t="n">
        <v>28122</v>
      </c>
      <c r="E43" s="5" t="n">
        <v>27715</v>
      </c>
    </row>
    <row r="44">
      <c r="A44" s="4" t="inlineStr">
        <is>
          <t>Consumer Products [Member] | Venue Merchandise [Member]</t>
        </is>
      </c>
    </row>
    <row r="45">
      <c r="A45" s="3" t="inlineStr">
        <is>
          <t>Disaggregation of Revenue [Line Items]</t>
        </is>
      </c>
    </row>
    <row r="46">
      <c r="A46" s="4" t="inlineStr">
        <is>
          <t>Net revenues</t>
        </is>
      </c>
      <c r="B46" s="6" t="n">
        <v>5322</v>
      </c>
      <c r="D46" s="6" t="n">
        <v>6617</v>
      </c>
      <c r="E46" s="6" t="n">
        <v>31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17</t>
        </is>
      </c>
    </row>
    <row r="3">
      <c r="A3" s="3" t="inlineStr">
        <is>
          <t>Debt Instrument [Line Items]</t>
        </is>
      </c>
    </row>
    <row r="4">
      <c r="A4" s="4" t="inlineStr">
        <is>
          <t>Impact on diluted EPS</t>
        </is>
      </c>
      <c r="B4" s="7" t="n">
        <v>0.05</v>
      </c>
      <c r="C4" s="7" t="n">
        <v>0.04</v>
      </c>
      <c r="D4" s="7" t="n">
        <v>0.15</v>
      </c>
      <c r="E4" s="7" t="n">
        <v>0.11</v>
      </c>
    </row>
    <row r="5">
      <c r="A5" s="4" t="inlineStr">
        <is>
          <t>3.375% Convertible Notes [Member]</t>
        </is>
      </c>
    </row>
    <row r="6">
      <c r="A6" s="3" t="inlineStr">
        <is>
          <t>Debt Instrument [Line Items]</t>
        </is>
      </c>
    </row>
    <row r="7">
      <c r="A7" s="4" t="inlineStr">
        <is>
          <t>Conversion price</t>
        </is>
      </c>
      <c r="B7" s="8" t="n">
        <v>24.91</v>
      </c>
      <c r="D7" s="8" t="n">
        <v>24.91</v>
      </c>
    </row>
    <row r="8">
      <c r="A8" s="4" t="inlineStr">
        <is>
          <t>Warrant strike price</t>
        </is>
      </c>
      <c r="B8" s="7" t="n">
        <v>31.89</v>
      </c>
      <c r="D8" s="7" t="n">
        <v>31.89</v>
      </c>
      <c r="F8" s="7" t="n">
        <v>31.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t>
        </is>
      </c>
      <c r="B4" s="6" t="n">
        <v>43486</v>
      </c>
      <c r="C4" s="6" t="n">
        <v>48278</v>
      </c>
      <c r="D4" s="6" t="n">
        <v>116519</v>
      </c>
      <c r="E4" s="6" t="n">
        <v>118240</v>
      </c>
    </row>
    <row r="5">
      <c r="A5" s="4" t="inlineStr">
        <is>
          <t>Weighted average basic common shares outstanding</t>
        </is>
      </c>
      <c r="B5" s="5" t="n">
        <v>76058</v>
      </c>
      <c r="C5" s="5" t="n">
        <v>77705</v>
      </c>
      <c r="D5" s="5" t="n">
        <v>76559</v>
      </c>
      <c r="E5" s="5" t="n">
        <v>77487</v>
      </c>
    </row>
    <row r="6">
      <c r="A6" s="4" t="inlineStr">
        <is>
          <t>Dilutive effect of restricted and performance stock units</t>
        </is>
      </c>
      <c r="B6" s="5" t="n">
        <v>373</v>
      </c>
      <c r="C6" s="5" t="n">
        <v>372</v>
      </c>
      <c r="D6" s="5" t="n">
        <v>454</v>
      </c>
      <c r="E6" s="5" t="n">
        <v>556</v>
      </c>
    </row>
    <row r="7">
      <c r="A7" s="4" t="inlineStr">
        <is>
          <t>Dilutive effect of convertible debt instruments</t>
        </is>
      </c>
      <c r="B7" s="5" t="n">
        <v>7833</v>
      </c>
      <c r="C7" s="5" t="n">
        <v>6048</v>
      </c>
      <c r="D7" s="5" t="n">
        <v>8140</v>
      </c>
      <c r="E7" s="5" t="n">
        <v>6350</v>
      </c>
    </row>
    <row r="8">
      <c r="A8" s="4" t="inlineStr">
        <is>
          <t>Dilutive effect of employee share purchase plan</t>
        </is>
      </c>
      <c r="D8" s="5" t="n">
        <v>3</v>
      </c>
      <c r="E8" s="5" t="n">
        <v>4</v>
      </c>
    </row>
    <row r="9">
      <c r="A9" s="4" t="inlineStr">
        <is>
          <t>Weighted average dilutive common shares outstanding</t>
        </is>
      </c>
      <c r="B9" s="5" t="n">
        <v>84264</v>
      </c>
      <c r="C9" s="5" t="n">
        <v>84125</v>
      </c>
      <c r="D9" s="5" t="n">
        <v>85156</v>
      </c>
      <c r="E9" s="5" t="n">
        <v>84397</v>
      </c>
    </row>
    <row r="10">
      <c r="A10" s="4" t="inlineStr">
        <is>
          <t>Basic</t>
        </is>
      </c>
      <c r="B10" s="7" t="n">
        <v>0.57</v>
      </c>
      <c r="C10" s="7" t="n">
        <v>0.62</v>
      </c>
      <c r="D10" s="7" t="n">
        <v>1.52</v>
      </c>
      <c r="E10" s="7" t="n">
        <v>1.53</v>
      </c>
    </row>
    <row r="11">
      <c r="A11" s="4" t="inlineStr">
        <is>
          <t>Diluted</t>
        </is>
      </c>
      <c r="B11" s="7" t="n">
        <v>0.52</v>
      </c>
      <c r="C11" s="7" t="n">
        <v>0.57</v>
      </c>
      <c r="D11" s="7" t="n">
        <v>1.37</v>
      </c>
      <c r="E11" s="7" t="n">
        <v>1.4</v>
      </c>
    </row>
    <row r="12">
      <c r="A12" s="4" t="inlineStr">
        <is>
          <t>Convertible Notes And Warrants [Member]</t>
        </is>
      </c>
    </row>
    <row r="13">
      <c r="A13" s="3" t="inlineStr">
        <is>
          <t>Antidilutive Securities Excluded from Computation of Earnings Per Share [Line Items]</t>
        </is>
      </c>
    </row>
    <row r="14">
      <c r="A14" s="4" t="inlineStr">
        <is>
          <t>Anti-dilutive shares (excluded from per-share calculations)</t>
        </is>
      </c>
      <c r="B14" s="5" t="n">
        <v>4496</v>
      </c>
      <c r="C14" s="5" t="n">
        <v>3713</v>
      </c>
      <c r="D14" s="5" t="n">
        <v>4630</v>
      </c>
      <c r="E14" s="5" t="n">
        <v>3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71034</v>
      </c>
      <c r="C3" s="6" t="n">
        <v>462102</v>
      </c>
    </row>
    <row r="4">
      <c r="A4" s="4" t="inlineStr">
        <is>
          <t>Short-term investments, net</t>
        </is>
      </c>
      <c r="B4" s="5" t="n">
        <v>177732</v>
      </c>
      <c r="C4" s="5" t="n">
        <v>131295</v>
      </c>
    </row>
    <row r="5">
      <c r="A5" s="4" t="inlineStr">
        <is>
          <t>Accounts receivable (net of allowance for doubtful accounts and returns of $5,409 and $4,050, respectively)</t>
        </is>
      </c>
      <c r="B5" s="5" t="n">
        <v>125448</v>
      </c>
      <c r="C5" s="5" t="n">
        <v>52007</v>
      </c>
    </row>
    <row r="6">
      <c r="A6" s="4" t="inlineStr">
        <is>
          <t>Inventory, net</t>
        </is>
      </c>
      <c r="B6" s="5" t="n">
        <v>7314</v>
      </c>
      <c r="C6" s="5" t="n">
        <v>8386</v>
      </c>
    </row>
    <row r="7">
      <c r="A7" s="4" t="inlineStr">
        <is>
          <t>Prepaid expenses and other current assets</t>
        </is>
      </c>
      <c r="B7" s="5" t="n">
        <v>28501</v>
      </c>
      <c r="C7" s="5" t="n">
        <v>73062</v>
      </c>
    </row>
    <row r="8">
      <c r="A8" s="4" t="inlineStr">
        <is>
          <t>Total current assets</t>
        </is>
      </c>
      <c r="B8" s="5" t="n">
        <v>610029</v>
      </c>
      <c r="C8" s="5" t="n">
        <v>726852</v>
      </c>
    </row>
    <row r="9">
      <c r="A9" s="4" t="inlineStr">
        <is>
          <t>Property and equipment, net</t>
        </is>
      </c>
      <c r="B9" s="5" t="n">
        <v>160726</v>
      </c>
      <c r="C9" s="5" t="n">
        <v>161545</v>
      </c>
    </row>
    <row r="10">
      <c r="A10" s="4" t="inlineStr">
        <is>
          <t>Finance lease right-of-use assets, net</t>
        </is>
      </c>
      <c r="B10" s="5" t="n">
        <v>297273</v>
      </c>
      <c r="C10" s="5" t="n">
        <v>310844</v>
      </c>
    </row>
    <row r="11">
      <c r="A11" s="4" t="inlineStr">
        <is>
          <t>Operating lease right-of-use assets, net</t>
        </is>
      </c>
      <c r="B11" s="5" t="n">
        <v>10403</v>
      </c>
      <c r="C11" s="5" t="n">
        <v>13476</v>
      </c>
    </row>
    <row r="12">
      <c r="A12" s="4" t="inlineStr">
        <is>
          <t>Content production assets, net</t>
        </is>
      </c>
      <c r="B12" s="5" t="n">
        <v>10071</v>
      </c>
      <c r="C12" s="5" t="n">
        <v>15425</v>
      </c>
    </row>
    <row r="13">
      <c r="A13" s="4" t="inlineStr">
        <is>
          <t>Investment securities</t>
        </is>
      </c>
      <c r="B13" s="5" t="n">
        <v>11278</v>
      </c>
      <c r="C13" s="5" t="n">
        <v>11148</v>
      </c>
    </row>
    <row r="14">
      <c r="A14" s="4" t="inlineStr">
        <is>
          <t>Deferred income tax assets, net</t>
        </is>
      </c>
      <c r="B14" s="5" t="n">
        <v>19819</v>
      </c>
      <c r="C14" s="5" t="n">
        <v>10052</v>
      </c>
    </row>
    <row r="15">
      <c r="A15" s="4" t="inlineStr">
        <is>
          <t>Other assets, net</t>
        </is>
      </c>
      <c r="B15" s="5" t="n">
        <v>47014</v>
      </c>
      <c r="C15" s="5" t="n">
        <v>47980</v>
      </c>
    </row>
    <row r="16">
      <c r="A16" s="4" t="inlineStr">
        <is>
          <t>Total assets</t>
        </is>
      </c>
      <c r="B16" s="5" t="n">
        <v>1166613</v>
      </c>
      <c r="C16" s="5" t="n">
        <v>1297322</v>
      </c>
    </row>
    <row r="17">
      <c r="A17" s="3" t="inlineStr">
        <is>
          <t>Current liabilities:</t>
        </is>
      </c>
    </row>
    <row r="18">
      <c r="A18" s="4" t="inlineStr">
        <is>
          <t>Current portion of long-term debt</t>
        </is>
      </c>
      <c r="B18" s="5" t="n">
        <v>425</v>
      </c>
      <c r="C18" s="5" t="n">
        <v>100412</v>
      </c>
    </row>
    <row r="19">
      <c r="A19" s="4" t="inlineStr">
        <is>
          <t>Finance lease liabilities</t>
        </is>
      </c>
      <c r="B19" s="5" t="n">
        <v>9283</v>
      </c>
      <c r="C19" s="5" t="n">
        <v>9587</v>
      </c>
    </row>
    <row r="20">
      <c r="A20" s="4" t="inlineStr">
        <is>
          <t>Operating lease liabilities</t>
        </is>
      </c>
      <c r="B20" s="5" t="n">
        <v>4952</v>
      </c>
      <c r="C20" s="5" t="n">
        <v>3963</v>
      </c>
    </row>
    <row r="21">
      <c r="A21" s="4" t="inlineStr">
        <is>
          <t>Convertible debt</t>
        </is>
      </c>
      <c r="B21" s="5" t="n">
        <v>199448</v>
      </c>
      <c r="C21" s="5" t="n">
        <v>194683</v>
      </c>
    </row>
    <row r="22">
      <c r="A22" s="4" t="inlineStr">
        <is>
          <t>Accounts payable and accrued expenses</t>
        </is>
      </c>
      <c r="B22" s="5" t="n">
        <v>115333</v>
      </c>
      <c r="C22" s="5" t="n">
        <v>124742</v>
      </c>
    </row>
    <row r="23">
      <c r="A23" s="4" t="inlineStr">
        <is>
          <t>Deferred income</t>
        </is>
      </c>
      <c r="B23" s="5" t="n">
        <v>57709</v>
      </c>
      <c r="C23" s="5" t="n">
        <v>62887</v>
      </c>
    </row>
    <row r="24">
      <c r="A24" s="4" t="inlineStr">
        <is>
          <t>Total current liabilities</t>
        </is>
      </c>
      <c r="B24" s="5" t="n">
        <v>387150</v>
      </c>
      <c r="C24" s="5" t="n">
        <v>496274</v>
      </c>
    </row>
    <row r="25">
      <c r="A25" s="4" t="inlineStr">
        <is>
          <t>Long-term debt</t>
        </is>
      </c>
      <c r="B25" s="5" t="n">
        <v>21390</v>
      </c>
      <c r="C25" s="5" t="n">
        <v>21700</v>
      </c>
    </row>
    <row r="26">
      <c r="A26" s="4" t="inlineStr">
        <is>
          <t>Finance lease liabilities</t>
        </is>
      </c>
      <c r="B26" s="5" t="n">
        <v>372034</v>
      </c>
      <c r="C26" s="5" t="n">
        <v>379894</v>
      </c>
    </row>
    <row r="27">
      <c r="A27" s="4" t="inlineStr">
        <is>
          <t>Operating lease liabilities</t>
        </is>
      </c>
      <c r="B27" s="5" t="n">
        <v>6127</v>
      </c>
      <c r="C27" s="5" t="n">
        <v>9723</v>
      </c>
    </row>
    <row r="28">
      <c r="A28" s="4" t="inlineStr">
        <is>
          <t>Other non-current liabilities</t>
        </is>
      </c>
      <c r="B28" s="5" t="n">
        <v>7149</v>
      </c>
      <c r="C28" s="5" t="n">
        <v>937</v>
      </c>
    </row>
    <row r="29">
      <c r="A29" s="4" t="inlineStr">
        <is>
          <t>Total liabilities</t>
        </is>
      </c>
      <c r="B29" s="5" t="n">
        <v>793850</v>
      </c>
      <c r="C29" s="5" t="n">
        <v>908528</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5" t="n">
        <v>415054</v>
      </c>
      <c r="C32" s="5" t="n">
        <v>424758</v>
      </c>
    </row>
    <row r="33">
      <c r="A33" s="4" t="inlineStr">
        <is>
          <t>Accumulated other comprehensive income</t>
        </is>
      </c>
      <c r="B33" s="5" t="n">
        <v>2773</v>
      </c>
      <c r="C33" s="5" t="n">
        <v>2985</v>
      </c>
    </row>
    <row r="34">
      <c r="A34" s="4" t="inlineStr">
        <is>
          <t>Accumulated deficit</t>
        </is>
      </c>
      <c r="B34" s="5" t="n">
        <v>-45822</v>
      </c>
      <c r="C34" s="5" t="n">
        <v>-39727</v>
      </c>
    </row>
    <row r="35">
      <c r="A35" s="4" t="inlineStr">
        <is>
          <t>Total stockholders' equity</t>
        </is>
      </c>
      <c r="B35" s="5" t="n">
        <v>372763</v>
      </c>
      <c r="C35" s="5" t="n">
        <v>388794</v>
      </c>
    </row>
    <row r="36">
      <c r="A36" s="4" t="inlineStr">
        <is>
          <t>Total liabilities and stockholders' equity</t>
        </is>
      </c>
      <c r="B36" s="5" t="n">
        <v>1166613</v>
      </c>
      <c r="C36" s="5" t="n">
        <v>1297322</v>
      </c>
    </row>
    <row r="37">
      <c r="A37" s="4" t="inlineStr">
        <is>
          <t>Class A Common Stock [Member]</t>
        </is>
      </c>
    </row>
    <row r="38">
      <c r="A38" s="3" t="inlineStr">
        <is>
          <t>Stockholders' equity:</t>
        </is>
      </c>
    </row>
    <row r="39">
      <c r="A39" s="4" t="inlineStr">
        <is>
          <t>Common stock</t>
        </is>
      </c>
      <c r="B39" s="5" t="n">
        <v>447</v>
      </c>
      <c r="C39" s="5" t="n">
        <v>467</v>
      </c>
    </row>
    <row r="40">
      <c r="A40" s="4" t="inlineStr">
        <is>
          <t>Class B Common Stock [Member]</t>
        </is>
      </c>
    </row>
    <row r="41">
      <c r="A41" s="3" t="inlineStr">
        <is>
          <t>Stockholders' equity:</t>
        </is>
      </c>
    </row>
    <row r="42">
      <c r="A42" s="4" t="inlineStr">
        <is>
          <t>Common stock</t>
        </is>
      </c>
      <c r="B42" s="6" t="n">
        <v>311</v>
      </c>
      <c r="C42" s="6"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7" customWidth="1" min="3" max="3"/>
    <col width="25" customWidth="1" min="4" max="4"/>
    <col width="31" customWidth="1" min="5" max="5"/>
    <col width="21" customWidth="1" min="6" max="6"/>
    <col width="20" customWidth="1" min="7" max="7"/>
  </cols>
  <sheetData>
    <row r="1">
      <c r="A1" s="1" t="inlineStr">
        <is>
          <t>Stock-Based Compensation (Narrative) (Details) $ in Thousands</t>
        </is>
      </c>
      <c r="B1" s="2" t="inlineStr">
        <is>
          <t>3 Months Ended</t>
        </is>
      </c>
      <c r="E1" s="2" t="inlineStr">
        <is>
          <t>9 Months Ended</t>
        </is>
      </c>
      <c r="G1" s="2" t="inlineStr">
        <is>
          <t>12 Months Ended</t>
        </is>
      </c>
    </row>
    <row r="2">
      <c r="B2" s="2" t="inlineStr">
        <is>
          <t>Sep. 30, 2021USD ($)</t>
        </is>
      </c>
      <c r="C2" s="2" t="inlineStr">
        <is>
          <t>Mar. 31, 2021USD ($)shares</t>
        </is>
      </c>
      <c r="D2" s="2" t="inlineStr">
        <is>
          <t>Sep. 30, 2020USD ($)item</t>
        </is>
      </c>
      <c r="E2" s="2" t="inlineStr">
        <is>
          <t>Sep. 30, 2021USD ($)itemshares</t>
        </is>
      </c>
      <c r="F2" s="2" t="inlineStr">
        <is>
          <t>Sep. 30, 2020USD ($)</t>
        </is>
      </c>
      <c r="G2" s="2" t="inlineStr">
        <is>
          <t>Dec. 31, 2020shares</t>
        </is>
      </c>
    </row>
    <row r="3">
      <c r="A3" s="3" t="inlineStr">
        <is>
          <t>Share-based Compensation Arrangement by Share-based Payment Award [Line Items]</t>
        </is>
      </c>
    </row>
    <row r="4">
      <c r="A4" s="4" t="inlineStr">
        <is>
          <t>Stock-based compensation expense</t>
        </is>
      </c>
      <c r="B4" s="6" t="n">
        <v>3799</v>
      </c>
      <c r="D4" s="6" t="n">
        <v>4819</v>
      </c>
      <c r="E4" s="6" t="n">
        <v>14634</v>
      </c>
      <c r="F4" s="6" t="n">
        <v>24873</v>
      </c>
    </row>
    <row r="5">
      <c r="A5" s="4" t="inlineStr">
        <is>
          <t>Restricted Stock Units (RSUs) [Member]</t>
        </is>
      </c>
    </row>
    <row r="6">
      <c r="A6" s="3" t="inlineStr">
        <is>
          <t>Share-based Compensation Arrangement by Share-based Payment Award [Line Items]</t>
        </is>
      </c>
    </row>
    <row r="7">
      <c r="A7" s="4" t="inlineStr">
        <is>
          <t>Authorized award</t>
        </is>
      </c>
      <c r="C7" s="6" t="n">
        <v>1666</v>
      </c>
    </row>
    <row r="8">
      <c r="A8" s="4" t="inlineStr">
        <is>
          <t>Requisite service period</t>
        </is>
      </c>
      <c r="E8" s="4" t="inlineStr">
        <is>
          <t>3 years 6 months</t>
        </is>
      </c>
    </row>
    <row r="9">
      <c r="A9" s="4" t="inlineStr">
        <is>
          <t>Awards granted | shares</t>
        </is>
      </c>
      <c r="E9" s="5" t="n">
        <v>198286</v>
      </c>
    </row>
    <row r="10">
      <c r="A10" s="4" t="inlineStr">
        <is>
          <t>Performance Stock Units (PSUs) [Member]</t>
        </is>
      </c>
    </row>
    <row r="11">
      <c r="A11" s="3" t="inlineStr">
        <is>
          <t>Share-based Compensation Arrangement by Share-based Payment Award [Line Items]</t>
        </is>
      </c>
    </row>
    <row r="12">
      <c r="A12" s="4" t="inlineStr">
        <is>
          <t>Requisite service period</t>
        </is>
      </c>
      <c r="E12" s="4" t="inlineStr">
        <is>
          <t>3 years 6 months</t>
        </is>
      </c>
    </row>
    <row r="13">
      <c r="A13" s="4" t="inlineStr">
        <is>
          <t>Awards granted | shares</t>
        </is>
      </c>
      <c r="E13" s="5" t="n">
        <v>302518</v>
      </c>
      <c r="G13" s="5" t="n">
        <v>274663</v>
      </c>
    </row>
    <row r="14">
      <c r="A14" s="4" t="inlineStr">
        <is>
          <t>Increase (decrease) in units | shares</t>
        </is>
      </c>
      <c r="C14" s="5" t="n">
        <v>-96976</v>
      </c>
      <c r="E14" s="5" t="n">
        <v>-97532</v>
      </c>
    </row>
    <row r="15">
      <c r="A15" s="4" t="inlineStr">
        <is>
          <t>Performance Stock Units (PSUs) [Member] | Executive Officers [Member]</t>
        </is>
      </c>
    </row>
    <row r="16">
      <c r="A16" s="3" t="inlineStr">
        <is>
          <t>Share-based Compensation Arrangement by Share-based Payment Award [Line Items]</t>
        </is>
      </c>
    </row>
    <row r="17">
      <c r="A17" s="4" t="inlineStr">
        <is>
          <t>Authorized award</t>
        </is>
      </c>
      <c r="D17" s="6" t="n">
        <v>15000</v>
      </c>
    </row>
    <row r="18">
      <c r="A18" s="4" t="inlineStr">
        <is>
          <t>Number of tranches | item</t>
        </is>
      </c>
      <c r="D18" s="5" t="n">
        <v>2</v>
      </c>
    </row>
    <row r="19">
      <c r="A19" s="4" t="inlineStr">
        <is>
          <t>Liability portion of award</t>
        </is>
      </c>
      <c r="B19" s="6" t="n">
        <v>2024</v>
      </c>
      <c r="E19" s="6" t="n">
        <v>2024</v>
      </c>
    </row>
    <row r="20">
      <c r="A20" s="4" t="inlineStr">
        <is>
          <t>Performance Stock Units, Market Condition [Member]</t>
        </is>
      </c>
    </row>
    <row r="21">
      <c r="A21" s="3" t="inlineStr">
        <is>
          <t>Share-based Compensation Arrangement by Share-based Payment Award [Line Items]</t>
        </is>
      </c>
    </row>
    <row r="22">
      <c r="A22" s="4" t="inlineStr">
        <is>
          <t>Performance issuance as percent or original grant, in the event of negative shareholder return</t>
        </is>
      </c>
      <c r="E22" s="4" t="inlineStr">
        <is>
          <t>100.00%</t>
        </is>
      </c>
    </row>
    <row r="23">
      <c r="A23" s="4" t="inlineStr">
        <is>
          <t>Number of tranches | item</t>
        </is>
      </c>
      <c r="E23" s="5" t="n">
        <v>5</v>
      </c>
    </row>
    <row r="24">
      <c r="A24" s="4" t="inlineStr">
        <is>
          <t>Awards granted | shares</t>
        </is>
      </c>
      <c r="E24" s="4" t="inlineStr">
        <is>
          <t xml:space="preserve"> </t>
        </is>
      </c>
    </row>
    <row r="25">
      <c r="A25" s="4" t="inlineStr">
        <is>
          <t>Increase (decrease) in units | shares</t>
        </is>
      </c>
      <c r="E25" s="5" t="n">
        <v>5319</v>
      </c>
    </row>
    <row r="26">
      <c r="A26" s="4" t="inlineStr">
        <is>
          <t>Performance Stock Units, Market Condition [Member] | Minimum [Member]</t>
        </is>
      </c>
    </row>
    <row r="27">
      <c r="A27" s="3" t="inlineStr">
        <is>
          <t>Share-based Compensation Arrangement by Share-based Payment Award [Line Items]</t>
        </is>
      </c>
    </row>
    <row r="28">
      <c r="A28" s="4" t="inlineStr">
        <is>
          <t>Performance issuance as percent or original grant</t>
        </is>
      </c>
      <c r="E28" s="4" t="inlineStr">
        <is>
          <t>50.00%</t>
        </is>
      </c>
    </row>
    <row r="29">
      <c r="A29" s="4" t="inlineStr">
        <is>
          <t>Performance Stock Units, Market Condition [Member] | Maximum [Member]</t>
        </is>
      </c>
    </row>
    <row r="30">
      <c r="A30" s="3" t="inlineStr">
        <is>
          <t>Share-based Compensation Arrangement by Share-based Payment Award [Line Items]</t>
        </is>
      </c>
    </row>
    <row r="31">
      <c r="A31" s="4" t="inlineStr">
        <is>
          <t>Performance issuance as percent or original grant</t>
        </is>
      </c>
      <c r="E31" s="4" t="inlineStr">
        <is>
          <t>175.00%</t>
        </is>
      </c>
    </row>
    <row r="32">
      <c r="A32" s="4" t="inlineStr">
        <is>
          <t>First Tranche [Member] | Performance Stock Units (PSUs) [Member] | Executive Officers [Member]</t>
        </is>
      </c>
    </row>
    <row r="33">
      <c r="A33" s="3" t="inlineStr">
        <is>
          <t>Share-based Compensation Arrangement by Share-based Payment Award [Line Items]</t>
        </is>
      </c>
    </row>
    <row r="34">
      <c r="A34" s="4" t="inlineStr">
        <is>
          <t>Authorized award</t>
        </is>
      </c>
      <c r="D34" s="6" t="n">
        <v>6000</v>
      </c>
    </row>
    <row r="35">
      <c r="A35" s="4" t="inlineStr">
        <is>
          <t>Vesting per tranche</t>
        </is>
      </c>
      <c r="D35" s="4" t="inlineStr">
        <is>
          <t>40.00%</t>
        </is>
      </c>
    </row>
    <row r="36">
      <c r="A36" s="4" t="inlineStr">
        <is>
          <t>Second Tranche [Member] | Performance Stock Units (PSUs) [Member] | Executive Officers [Member]</t>
        </is>
      </c>
    </row>
    <row r="37">
      <c r="A37" s="3" t="inlineStr">
        <is>
          <t>Share-based Compensation Arrangement by Share-based Payment Award [Line Items]</t>
        </is>
      </c>
    </row>
    <row r="38">
      <c r="A38" s="4" t="inlineStr">
        <is>
          <t>Authorized award</t>
        </is>
      </c>
      <c r="D38" s="6" t="n">
        <v>9000</v>
      </c>
    </row>
    <row r="39">
      <c r="A39" s="4" t="inlineStr">
        <is>
          <t>Vesting per tranche</t>
        </is>
      </c>
      <c r="D39" s="4" t="inlineStr">
        <is>
          <t>60.00%</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Summary Of RSU Activity) (Details) - Restricted Stock Units (RSUs) [Member] - $ / shares</t>
        </is>
      </c>
      <c r="B1" s="2" t="inlineStr">
        <is>
          <t>3 Months Ended</t>
        </is>
      </c>
      <c r="C1" s="2" t="inlineStr">
        <is>
          <t>9 Months Ended</t>
        </is>
      </c>
    </row>
    <row r="2">
      <c r="B2" s="2" t="inlineStr">
        <is>
          <t>Jun. 30, 2021</t>
        </is>
      </c>
      <c r="C2" s="2" t="inlineStr">
        <is>
          <t>Sep. 30, 2021</t>
        </is>
      </c>
    </row>
    <row r="3">
      <c r="A3" s="3" t="inlineStr">
        <is>
          <t>Share-based Compensation Arrangement by Share-based Payment Award [Line Items]</t>
        </is>
      </c>
    </row>
    <row r="4">
      <c r="A4" s="4" t="inlineStr">
        <is>
          <t>Units, Unvested at January 1, 2021</t>
        </is>
      </c>
      <c r="C4" s="5" t="n">
        <v>250306</v>
      </c>
    </row>
    <row r="5">
      <c r="A5" s="4" t="inlineStr">
        <is>
          <t>Units, Granted</t>
        </is>
      </c>
      <c r="C5" s="5" t="n">
        <v>198286</v>
      </c>
    </row>
    <row r="6">
      <c r="A6" s="4" t="inlineStr">
        <is>
          <t>Units, Vested</t>
        </is>
      </c>
      <c r="C6" s="5" t="n">
        <v>-130173</v>
      </c>
    </row>
    <row r="7">
      <c r="A7" s="4" t="inlineStr">
        <is>
          <t>Units, Forfeited</t>
        </is>
      </c>
      <c r="C7" s="5" t="n">
        <v>-80777</v>
      </c>
    </row>
    <row r="8">
      <c r="A8" s="4" t="inlineStr">
        <is>
          <t>Units, Dividend equivalents</t>
        </is>
      </c>
      <c r="C8" s="5" t="n">
        <v>2096</v>
      </c>
    </row>
    <row r="9">
      <c r="A9" s="4" t="inlineStr">
        <is>
          <t>Units, Unvested at September 30, 2021</t>
        </is>
      </c>
      <c r="C9" s="5" t="n">
        <v>239738</v>
      </c>
    </row>
    <row r="10">
      <c r="A10" s="4" t="inlineStr">
        <is>
          <t>Weighted-Average Grant-Date Fair Value, Unvested at January 1, 2021</t>
        </is>
      </c>
      <c r="C10" s="7" t="n">
        <v>53.78</v>
      </c>
    </row>
    <row r="11">
      <c r="A11" s="4" t="inlineStr">
        <is>
          <t>Weighted-Average Grant-Date Fair Value, Granted</t>
        </is>
      </c>
      <c r="C11" s="8" t="n">
        <v>50.74</v>
      </c>
    </row>
    <row r="12">
      <c r="A12" s="4" t="inlineStr">
        <is>
          <t>Weighted-Average Grant-Date Fair Value, Vested</t>
        </is>
      </c>
      <c r="C12" s="8" t="n">
        <v>53.9</v>
      </c>
    </row>
    <row r="13">
      <c r="A13" s="4" t="inlineStr">
        <is>
          <t>Weighted-Average Grant-Date Fair Value, Forfeited</t>
        </is>
      </c>
      <c r="C13" s="8" t="n">
        <v>52.01</v>
      </c>
    </row>
    <row r="14">
      <c r="A14" s="4" t="inlineStr">
        <is>
          <t>Weighted-Average Grant-Date Fair Value, Dividend equivalents</t>
        </is>
      </c>
      <c r="C14" s="8" t="n">
        <v>53.66</v>
      </c>
    </row>
    <row r="15">
      <c r="A15" s="4" t="inlineStr">
        <is>
          <t>Weighted-Average Grant-Date Fair Value, Unvested at September 30, 2021</t>
        </is>
      </c>
      <c r="C15" s="7" t="n">
        <v>53.29</v>
      </c>
    </row>
    <row r="16">
      <c r="A16" s="4" t="inlineStr">
        <is>
          <t>Associated With Combination Television, Digital And Studios Teams Into One Organization [Member]</t>
        </is>
      </c>
    </row>
    <row r="17">
      <c r="A17" s="3" t="inlineStr">
        <is>
          <t>Share-based Compensation Arrangement by Share-based Payment Award [Line Items]</t>
        </is>
      </c>
    </row>
    <row r="18">
      <c r="A18" s="4" t="inlineStr">
        <is>
          <t>Units, Forfeited</t>
        </is>
      </c>
      <c r="B18" s="5" t="n">
        <v>-382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Summary Of PSU Activity) (Details) - Performance Stock Units (PSUs) [Member] - $ / shares</t>
        </is>
      </c>
      <c r="B1" s="2" t="inlineStr">
        <is>
          <t>3 Months Ended</t>
        </is>
      </c>
      <c r="D1" s="2" t="inlineStr">
        <is>
          <t>9 Months Ended</t>
        </is>
      </c>
      <c r="E1" s="2" t="inlineStr">
        <is>
          <t>12 Months Ended</t>
        </is>
      </c>
    </row>
    <row r="2">
      <c r="B2" s="2" t="inlineStr">
        <is>
          <t>Jun. 30, 2021</t>
        </is>
      </c>
      <c r="C2" s="2" t="inlineStr">
        <is>
          <t>Mar. 31, 2021</t>
        </is>
      </c>
      <c r="D2" s="2" t="inlineStr">
        <is>
          <t>Sep. 30, 2021</t>
        </is>
      </c>
      <c r="E2" s="2" t="inlineStr">
        <is>
          <t>Dec. 31, 2020</t>
        </is>
      </c>
    </row>
    <row r="3">
      <c r="A3" s="3" t="inlineStr">
        <is>
          <t>Share-based Compensation Arrangement by Share-based Payment Award [Line Items]</t>
        </is>
      </c>
    </row>
    <row r="4">
      <c r="A4" s="4" t="inlineStr">
        <is>
          <t>Units, Unvested at January 1, 2021</t>
        </is>
      </c>
      <c r="C4" s="5" t="n">
        <v>578750</v>
      </c>
      <c r="D4" s="5" t="n">
        <v>578750</v>
      </c>
    </row>
    <row r="5">
      <c r="A5" s="4" t="inlineStr">
        <is>
          <t>Units, Granted</t>
        </is>
      </c>
      <c r="D5" s="5" t="n">
        <v>302518</v>
      </c>
      <c r="E5" s="5" t="n">
        <v>274663</v>
      </c>
    </row>
    <row r="6">
      <c r="A6" s="4" t="inlineStr">
        <is>
          <t>Units, Achievement adjustment</t>
        </is>
      </c>
      <c r="C6" s="5" t="n">
        <v>-96976</v>
      </c>
      <c r="D6" s="5" t="n">
        <v>-97532</v>
      </c>
    </row>
    <row r="7">
      <c r="A7" s="4" t="inlineStr">
        <is>
          <t>Units, Vested</t>
        </is>
      </c>
      <c r="D7" s="5" t="n">
        <v>-177423</v>
      </c>
    </row>
    <row r="8">
      <c r="A8" s="4" t="inlineStr">
        <is>
          <t>Units, Forfeited</t>
        </is>
      </c>
      <c r="D8" s="5" t="n">
        <v>-152047</v>
      </c>
    </row>
    <row r="9">
      <c r="A9" s="4" t="inlineStr">
        <is>
          <t>Units, Dividend equivalents</t>
        </is>
      </c>
      <c r="D9" s="5" t="n">
        <v>2027</v>
      </c>
    </row>
    <row r="10">
      <c r="A10" s="4" t="inlineStr">
        <is>
          <t>Units, Unvested at September 30, 2021</t>
        </is>
      </c>
      <c r="D10" s="5" t="n">
        <v>456293</v>
      </c>
      <c r="E10" s="5" t="n">
        <v>578750</v>
      </c>
    </row>
    <row r="11">
      <c r="A11" s="4" t="inlineStr">
        <is>
          <t>Weighted-Average Grant-Date Fair Value, Unvested at January 1, 2021</t>
        </is>
      </c>
      <c r="C11" s="7" t="n">
        <v>57.13</v>
      </c>
      <c r="D11" s="7" t="n">
        <v>57.13</v>
      </c>
    </row>
    <row r="12">
      <c r="A12" s="4" t="inlineStr">
        <is>
          <t>Weighted-Average Grant-Date Fair Value, Granted</t>
        </is>
      </c>
      <c r="D12" s="8" t="n">
        <v>56.26</v>
      </c>
    </row>
    <row r="13">
      <c r="A13" s="4" t="inlineStr">
        <is>
          <t>Weighted-Average Grant-Date Fair Value, Achievement adjustment</t>
        </is>
      </c>
      <c r="D13" s="5" t="n">
        <v>56</v>
      </c>
    </row>
    <row r="14">
      <c r="A14" s="4" t="inlineStr">
        <is>
          <t>Weighted-Average Grant-Date Fair Value, Vested</t>
        </is>
      </c>
      <c r="D14" s="8" t="n">
        <v>73.39</v>
      </c>
    </row>
    <row r="15">
      <c r="A15" s="4" t="inlineStr">
        <is>
          <t>Weighted-Average Grant-Date Fair Value, Forfeited</t>
        </is>
      </c>
      <c r="D15" s="8" t="n">
        <v>62.06</v>
      </c>
    </row>
    <row r="16">
      <c r="A16" s="4" t="inlineStr">
        <is>
          <t>Weighted-Average Grant-Date Fair Value, Dividend equivalents</t>
        </is>
      </c>
      <c r="D16" s="8" t="n">
        <v>62.4</v>
      </c>
    </row>
    <row r="17">
      <c r="A17" s="4" t="inlineStr">
        <is>
          <t>Weighted-Average Grant-Date Fair Value, Unvested at September 30, 2021</t>
        </is>
      </c>
      <c r="D17" s="7" t="n">
        <v>55.7</v>
      </c>
      <c r="E17" s="7" t="n">
        <v>57.13</v>
      </c>
    </row>
    <row r="18">
      <c r="A18" s="4" t="inlineStr">
        <is>
          <t>Associated With Combination Television, Digital And Studios Teams Into One Organization [Member]</t>
        </is>
      </c>
    </row>
    <row r="19">
      <c r="A19" s="3" t="inlineStr">
        <is>
          <t>Share-based Compensation Arrangement by Share-based Payment Award [Line Items]</t>
        </is>
      </c>
    </row>
    <row r="20">
      <c r="A20" s="4" t="inlineStr">
        <is>
          <t>Units, Forfeited</t>
        </is>
      </c>
      <c r="B20" s="5" t="n">
        <v>-667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SU-TSR Activity) (Details) - Performance Stock Units, Market Condi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Units, Unvested at January 1, 2021 | shares</t>
        </is>
      </c>
      <c r="B4" s="5" t="n">
        <v>57965</v>
      </c>
    </row>
    <row r="5">
      <c r="A5" s="4" t="inlineStr">
        <is>
          <t>Units, Granted | shares</t>
        </is>
      </c>
      <c r="B5" s="4" t="inlineStr">
        <is>
          <t xml:space="preserve"> </t>
        </is>
      </c>
    </row>
    <row r="6">
      <c r="A6" s="4" t="inlineStr">
        <is>
          <t>Units, Achievement adjustment | shares</t>
        </is>
      </c>
      <c r="B6" s="5" t="n">
        <v>5319</v>
      </c>
    </row>
    <row r="7">
      <c r="A7" s="4" t="inlineStr">
        <is>
          <t>Units, Vested | shares</t>
        </is>
      </c>
      <c r="B7" s="5" t="n">
        <v>-15579</v>
      </c>
    </row>
    <row r="8">
      <c r="A8" s="4" t="inlineStr">
        <is>
          <t>Units, Forfeited | shares</t>
        </is>
      </c>
      <c r="B8" s="4" t="inlineStr">
        <is>
          <t xml:space="preserve"> </t>
        </is>
      </c>
    </row>
    <row r="9">
      <c r="A9" s="4" t="inlineStr">
        <is>
          <t>Units, Dividend equivalents | shares</t>
        </is>
      </c>
      <c r="B9" s="5" t="n">
        <v>31</v>
      </c>
    </row>
    <row r="10">
      <c r="A10" s="4" t="inlineStr">
        <is>
          <t>Units, Unvested at September 30, 2021 | shares</t>
        </is>
      </c>
      <c r="B10" s="5" t="n">
        <v>47736</v>
      </c>
    </row>
    <row r="11">
      <c r="A11" s="4" t="inlineStr">
        <is>
          <t>Weighted-Average Grant-Date Fair Value, Unvested at January 1, 2021 | $ / shares</t>
        </is>
      </c>
      <c r="B11" s="7" t="n">
        <v>47.3</v>
      </c>
    </row>
    <row r="12">
      <c r="A12" s="4" t="inlineStr">
        <is>
          <t>Weighted-Average Grant-Date Fair Value, Granted | $ / shares</t>
        </is>
      </c>
      <c r="B12" s="4" t="inlineStr">
        <is>
          <t xml:space="preserve"> </t>
        </is>
      </c>
    </row>
    <row r="13">
      <c r="A13" s="4" t="inlineStr">
        <is>
          <t>Weighted-Average Grant-Date Fair Value, Achievement adjustment | $ / shares</t>
        </is>
      </c>
      <c r="B13" s="8" t="n">
        <v>47.28</v>
      </c>
    </row>
    <row r="14">
      <c r="A14" s="4" t="inlineStr">
        <is>
          <t>Weighted-Average Grant-Date Fair Value, Vested | $ / shares</t>
        </is>
      </c>
      <c r="B14" s="8" t="n">
        <v>46.97</v>
      </c>
    </row>
    <row r="15">
      <c r="A15" s="4" t="inlineStr">
        <is>
          <t>Weighted-Average Grant-Date Fair Value, Forfeited | $ / shares</t>
        </is>
      </c>
      <c r="B15" s="4" t="inlineStr">
        <is>
          <t xml:space="preserve"> </t>
        </is>
      </c>
    </row>
    <row r="16">
      <c r="A16" s="4" t="inlineStr">
        <is>
          <t>Weighted-Average Grant-Date Fair Value, Dividend equivalents | $ / shares</t>
        </is>
      </c>
      <c r="B16" s="8" t="n">
        <v>47.28</v>
      </c>
    </row>
    <row r="17">
      <c r="A17" s="4" t="inlineStr">
        <is>
          <t>Weighted-Average Grant-Date Fair Value, Unvested at September 30, 2021 | $ / shares</t>
        </is>
      </c>
      <c r="B17" s="7" t="n">
        <v>47.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Abstract]</t>
        </is>
      </c>
    </row>
    <row r="4">
      <c r="A4" s="4" t="inlineStr">
        <is>
          <t>Depreciation expense</t>
        </is>
      </c>
      <c r="B4" s="6" t="n">
        <v>9642</v>
      </c>
      <c r="C4" s="6" t="n">
        <v>9599</v>
      </c>
      <c r="D4" s="6" t="n">
        <v>29972</v>
      </c>
      <c r="E4" s="6" t="n">
        <v>288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Sep. 30, 2021</t>
        </is>
      </c>
      <c r="C1" s="2" t="inlineStr">
        <is>
          <t>Dec. 31, 2020</t>
        </is>
      </c>
    </row>
    <row r="2">
      <c r="A2" s="3" t="inlineStr">
        <is>
          <t>Property, Plant and Equipment [Line Items]</t>
        </is>
      </c>
    </row>
    <row r="3">
      <c r="A3" s="4" t="inlineStr">
        <is>
          <t>Gross</t>
        </is>
      </c>
      <c r="B3" s="6" t="n">
        <v>379316</v>
      </c>
      <c r="C3" s="6" t="n">
        <v>359777</v>
      </c>
    </row>
    <row r="4">
      <c r="A4" s="4" t="inlineStr">
        <is>
          <t>Less: accumulated depreciation and amortization</t>
        </is>
      </c>
      <c r="B4" s="5" t="n">
        <v>-218590</v>
      </c>
      <c r="C4" s="5" t="n">
        <v>-198232</v>
      </c>
    </row>
    <row r="5">
      <c r="A5" s="4" t="inlineStr">
        <is>
          <t>Total</t>
        </is>
      </c>
      <c r="B5" s="5" t="n">
        <v>160726</v>
      </c>
      <c r="C5" s="5" t="n">
        <v>161545</v>
      </c>
    </row>
    <row r="6">
      <c r="A6" s="4" t="inlineStr">
        <is>
          <t>Land, Buildings And Improvements [Member]</t>
        </is>
      </c>
    </row>
    <row r="7">
      <c r="A7" s="3" t="inlineStr">
        <is>
          <t>Property, Plant and Equipment [Line Items]</t>
        </is>
      </c>
    </row>
    <row r="8">
      <c r="A8" s="4" t="inlineStr">
        <is>
          <t>Gross</t>
        </is>
      </c>
      <c r="B8" s="5" t="n">
        <v>163502</v>
      </c>
      <c r="C8" s="5" t="n">
        <v>163597</v>
      </c>
    </row>
    <row r="9">
      <c r="A9" s="4" t="inlineStr">
        <is>
          <t>Equipment [Member]</t>
        </is>
      </c>
    </row>
    <row r="10">
      <c r="A10" s="3" t="inlineStr">
        <is>
          <t>Property, Plant and Equipment [Line Items]</t>
        </is>
      </c>
    </row>
    <row r="11">
      <c r="A11" s="4" t="inlineStr">
        <is>
          <t>Gross</t>
        </is>
      </c>
      <c r="B11" s="5" t="n">
        <v>152570</v>
      </c>
      <c r="C11" s="5" t="n">
        <v>145243</v>
      </c>
    </row>
    <row r="12">
      <c r="A12" s="4" t="inlineStr">
        <is>
          <t>Corporate Aircraft [Member]</t>
        </is>
      </c>
    </row>
    <row r="13">
      <c r="A13" s="3" t="inlineStr">
        <is>
          <t>Property, Plant and Equipment [Line Items]</t>
        </is>
      </c>
    </row>
    <row r="14">
      <c r="A14" s="4" t="inlineStr">
        <is>
          <t>Gross</t>
        </is>
      </c>
      <c r="B14" s="5" t="n">
        <v>32249</v>
      </c>
      <c r="C14" s="5" t="n">
        <v>32249</v>
      </c>
    </row>
    <row r="15">
      <c r="A15" s="4" t="inlineStr">
        <is>
          <t>Vehicles [Member]</t>
        </is>
      </c>
    </row>
    <row r="16">
      <c r="A16" s="3" t="inlineStr">
        <is>
          <t>Property, Plant and Equipment [Line Items]</t>
        </is>
      </c>
    </row>
    <row r="17">
      <c r="A17" s="4" t="inlineStr">
        <is>
          <t>Gross</t>
        </is>
      </c>
      <c r="B17" s="5" t="n">
        <v>1007</v>
      </c>
      <c r="C17" s="5" t="n">
        <v>1007</v>
      </c>
    </row>
    <row r="18">
      <c r="A18" s="4" t="inlineStr">
        <is>
          <t>Projects In Progress [Member]</t>
        </is>
      </c>
    </row>
    <row r="19">
      <c r="A19" s="3" t="inlineStr">
        <is>
          <t>Property, Plant and Equipment [Line Items]</t>
        </is>
      </c>
    </row>
    <row r="20">
      <c r="A20" s="4" t="inlineStr">
        <is>
          <t>Gross</t>
        </is>
      </c>
      <c r="B20" s="6" t="n">
        <v>29988</v>
      </c>
      <c r="C20" s="6" t="n">
        <v>17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Leases (Narrative) (Details) $ in Thousands</t>
        </is>
      </c>
      <c r="B1" s="2" t="inlineStr">
        <is>
          <t>9 Months Ended</t>
        </is>
      </c>
    </row>
    <row r="2">
      <c r="B2" s="2" t="inlineStr">
        <is>
          <t>Sep. 30, 2021USD ($)</t>
        </is>
      </c>
      <c r="C2" s="2" t="inlineStr">
        <is>
          <t>Oct. 26, 2021USD ($)ft²</t>
        </is>
      </c>
      <c r="D2" s="2" t="inlineStr">
        <is>
          <t>Nov. 30, 2020USD ($)</t>
        </is>
      </c>
    </row>
    <row r="3">
      <c r="A3" s="3" t="inlineStr">
        <is>
          <t>Lessee, Lease, Description [Line Items]</t>
        </is>
      </c>
    </row>
    <row r="4">
      <c r="A4" s="4" t="inlineStr">
        <is>
          <t>Term of free rent</t>
        </is>
      </c>
      <c r="B4" s="4" t="inlineStr">
        <is>
          <t>18 months</t>
        </is>
      </c>
    </row>
    <row r="5">
      <c r="A5" s="4" t="inlineStr">
        <is>
          <t>Finance lease term</t>
        </is>
      </c>
      <c r="B5" s="4" t="inlineStr">
        <is>
          <t>15 years</t>
        </is>
      </c>
    </row>
    <row r="6">
      <c r="A6" s="4" t="inlineStr">
        <is>
          <t>Deferred rent</t>
        </is>
      </c>
      <c r="B6" s="6" t="n">
        <v>5903</v>
      </c>
      <c r="D6" s="6" t="n">
        <v>6590</v>
      </c>
    </row>
    <row r="7">
      <c r="A7" s="4" t="inlineStr">
        <is>
          <t>Deferred rent repayment term</t>
        </is>
      </c>
      <c r="B7" s="4" t="inlineStr">
        <is>
          <t>5 years</t>
        </is>
      </c>
    </row>
    <row r="8">
      <c r="A8" s="4" t="inlineStr">
        <is>
          <t>Subsequent Event [Member]</t>
        </is>
      </c>
    </row>
    <row r="9">
      <c r="A9" s="3" t="inlineStr">
        <is>
          <t>Lessee, Lease, Description [Line Items]</t>
        </is>
      </c>
    </row>
    <row r="10">
      <c r="A10" s="4" t="inlineStr">
        <is>
          <t>Rentable square feet | ft²</t>
        </is>
      </c>
      <c r="C10" s="5" t="n">
        <v>33000</v>
      </c>
    </row>
    <row r="11">
      <c r="A11" s="4" t="inlineStr">
        <is>
          <t>Rental savings from lease reduction over the remainder of the initial 15-year base term</t>
        </is>
      </c>
      <c r="C11" s="6" t="n">
        <v>31000</v>
      </c>
    </row>
    <row r="12">
      <c r="A12" s="4" t="inlineStr">
        <is>
          <t>Partial termination fee</t>
        </is>
      </c>
      <c r="C12" s="6" t="n">
        <v>3875</v>
      </c>
    </row>
    <row r="13">
      <c r="A13" s="4" t="inlineStr">
        <is>
          <t>Other Noncurrent Liabilities [Member]</t>
        </is>
      </c>
    </row>
    <row r="14">
      <c r="A14" s="3" t="inlineStr">
        <is>
          <t>Lessee, Lease, Description [Line Items]</t>
        </is>
      </c>
    </row>
    <row r="15">
      <c r="A15" s="4" t="inlineStr">
        <is>
          <t>Deferred rent</t>
        </is>
      </c>
      <c r="B15" s="6" t="n">
        <v>4989</v>
      </c>
    </row>
    <row r="16">
      <c r="A16" s="4" t="inlineStr">
        <is>
          <t>Accounts Payable and Accrued Liabilities [Member]</t>
        </is>
      </c>
    </row>
    <row r="17">
      <c r="A17" s="3" t="inlineStr">
        <is>
          <t>Lessee, Lease, Description [Line Items]</t>
        </is>
      </c>
    </row>
    <row r="18">
      <c r="A18" s="4" t="inlineStr">
        <is>
          <t>Deferred rent</t>
        </is>
      </c>
      <c r="B18" s="6" t="n">
        <v>914</v>
      </c>
    </row>
    <row r="19">
      <c r="A19" s="4" t="inlineStr">
        <is>
          <t>Minimum [Member] | Land, Buildings And Improvements [Member]</t>
        </is>
      </c>
    </row>
    <row r="20">
      <c r="A20" s="3" t="inlineStr">
        <is>
          <t>Lessee, Lease, Description [Line Items]</t>
        </is>
      </c>
    </row>
    <row r="21">
      <c r="A21" s="4" t="inlineStr">
        <is>
          <t>Remaining lease terms</t>
        </is>
      </c>
      <c r="B21" s="4" t="inlineStr">
        <is>
          <t>1 year</t>
        </is>
      </c>
    </row>
    <row r="22">
      <c r="A22" s="4" t="inlineStr">
        <is>
          <t>Minimum [Member] | Equipment [Member]</t>
        </is>
      </c>
    </row>
    <row r="23">
      <c r="A23" s="3" t="inlineStr">
        <is>
          <t>Lessee, Lease, Description [Line Items]</t>
        </is>
      </c>
    </row>
    <row r="24">
      <c r="A24" s="4" t="inlineStr">
        <is>
          <t>Lease term</t>
        </is>
      </c>
      <c r="B24" s="4" t="inlineStr">
        <is>
          <t>1 year</t>
        </is>
      </c>
    </row>
    <row r="25">
      <c r="A25" s="4" t="inlineStr">
        <is>
          <t>Maximum [Member] | Land, Buildings And Improvements [Member]</t>
        </is>
      </c>
    </row>
    <row r="26">
      <c r="A26" s="3" t="inlineStr">
        <is>
          <t>Lessee, Lease, Description [Line Items]</t>
        </is>
      </c>
    </row>
    <row r="27">
      <c r="A27" s="4" t="inlineStr">
        <is>
          <t>Remaining lease terms</t>
        </is>
      </c>
      <c r="B27" s="4" t="inlineStr">
        <is>
          <t>8 years</t>
        </is>
      </c>
    </row>
    <row r="28">
      <c r="A28" s="4" t="inlineStr">
        <is>
          <t>Maximum [Member] | Equipment [Member]</t>
        </is>
      </c>
    </row>
    <row r="29">
      <c r="A29" s="3" t="inlineStr">
        <is>
          <t>Lessee, Lease, Description [Line Items]</t>
        </is>
      </c>
    </row>
    <row r="30">
      <c r="A30" s="4" t="inlineStr">
        <is>
          <t>Lease term</t>
        </is>
      </c>
      <c r="B30"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Quantitative Information About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right-of-use assets</t>
        </is>
      </c>
      <c r="B4" s="6" t="n">
        <v>4499</v>
      </c>
      <c r="C4" s="6" t="n">
        <v>5282</v>
      </c>
      <c r="D4" s="6" t="n">
        <v>13745</v>
      </c>
      <c r="E4" s="6" t="n">
        <v>15199</v>
      </c>
    </row>
    <row r="5">
      <c r="A5" s="4" t="inlineStr">
        <is>
          <t>Interest on lease liabilities</t>
        </is>
      </c>
      <c r="B5" s="5" t="n">
        <v>4706</v>
      </c>
      <c r="C5" s="5" t="n">
        <v>4620</v>
      </c>
      <c r="D5" s="5" t="n">
        <v>14118</v>
      </c>
      <c r="E5" s="5" t="n">
        <v>13622</v>
      </c>
    </row>
    <row r="6">
      <c r="A6" s="4" t="inlineStr">
        <is>
          <t>Operating lease costs</t>
        </is>
      </c>
      <c r="B6" s="5" t="n">
        <v>1594</v>
      </c>
      <c r="C6" s="5" t="n">
        <v>1371</v>
      </c>
      <c r="D6" s="5" t="n">
        <v>4738</v>
      </c>
      <c r="E6" s="5" t="n">
        <v>4335</v>
      </c>
    </row>
    <row r="7">
      <c r="A7" s="4" t="inlineStr">
        <is>
          <t>Other short-term and variable lease costs</t>
        </is>
      </c>
      <c r="B7" s="5" t="n">
        <v>501</v>
      </c>
      <c r="C7" s="5" t="n">
        <v>372</v>
      </c>
      <c r="D7" s="5" t="n">
        <v>1313</v>
      </c>
      <c r="E7" s="5" t="n">
        <v>1242</v>
      </c>
    </row>
    <row r="8">
      <c r="A8" s="4" t="inlineStr">
        <is>
          <t>Sublease income</t>
        </is>
      </c>
      <c r="B8" s="5" t="n">
        <v>-32</v>
      </c>
      <c r="D8" s="5" t="n">
        <v>-37</v>
      </c>
      <c r="E8" s="5" t="n">
        <v>-16</v>
      </c>
    </row>
    <row r="9">
      <c r="A9" s="4" t="inlineStr">
        <is>
          <t>Total lease costs</t>
        </is>
      </c>
      <c r="B9" s="5" t="n">
        <v>11268</v>
      </c>
      <c r="C9" s="5" t="n">
        <v>11645</v>
      </c>
      <c r="D9" s="5" t="n">
        <v>33877</v>
      </c>
      <c r="E9" s="5" t="n">
        <v>34382</v>
      </c>
    </row>
    <row r="10">
      <c r="A10" s="4" t="inlineStr">
        <is>
          <t>Operating cash flows from finance leases</t>
        </is>
      </c>
      <c r="B10" s="5" t="n">
        <v>2715</v>
      </c>
      <c r="C10" s="5" t="n">
        <v>327</v>
      </c>
      <c r="D10" s="5" t="n">
        <v>8215</v>
      </c>
      <c r="E10" s="5" t="n">
        <v>902</v>
      </c>
    </row>
    <row r="11">
      <c r="A11" s="4" t="inlineStr">
        <is>
          <t>Operating cash flows from operating leases</t>
        </is>
      </c>
      <c r="B11" s="5" t="n">
        <v>1428</v>
      </c>
      <c r="C11" s="5" t="n">
        <v>1147</v>
      </c>
      <c r="D11" s="5" t="n">
        <v>4171</v>
      </c>
      <c r="E11" s="5" t="n">
        <v>3694</v>
      </c>
    </row>
    <row r="12">
      <c r="A12" s="4" t="inlineStr">
        <is>
          <t>Finance cash flows from finance leases</t>
        </is>
      </c>
      <c r="B12" s="5" t="n">
        <v>2578</v>
      </c>
      <c r="C12" s="5" t="n">
        <v>2798</v>
      </c>
      <c r="D12" s="5" t="n">
        <v>7973</v>
      </c>
      <c r="E12" s="5" t="n">
        <v>8197</v>
      </c>
    </row>
    <row r="13">
      <c r="A13" s="4" t="inlineStr">
        <is>
          <t>Right-of-use assets obtained in exchange for new finance lease liabilities</t>
        </is>
      </c>
      <c r="C13" s="5" t="n">
        <v>7026</v>
      </c>
      <c r="D13" s="5" t="n">
        <v>174</v>
      </c>
      <c r="E13" s="5" t="n">
        <v>40212</v>
      </c>
    </row>
    <row r="14">
      <c r="A14" s="4" t="inlineStr">
        <is>
          <t>Right-of-use assets obtained in exchange for new operating lease liabilities</t>
        </is>
      </c>
      <c r="B14" s="4" t="inlineStr">
        <is>
          <t xml:space="preserve"> </t>
        </is>
      </c>
      <c r="C14" s="4" t="inlineStr">
        <is>
          <t xml:space="preserve"> </t>
        </is>
      </c>
      <c r="D14" s="6" t="n">
        <v>3457</v>
      </c>
      <c r="E14" s="6" t="n">
        <v>2586</v>
      </c>
    </row>
    <row r="15">
      <c r="A15" s="4" t="inlineStr">
        <is>
          <t>Weighted-average remaining lease term - finance leases</t>
        </is>
      </c>
      <c r="B15" s="4" t="inlineStr">
        <is>
          <t>27 years 1 month 6 days</t>
        </is>
      </c>
      <c r="C15" s="4" t="inlineStr">
        <is>
          <t>28 years 7 months 6 days</t>
        </is>
      </c>
      <c r="D15" s="4" t="inlineStr">
        <is>
          <t>27 years 1 month 6 days</t>
        </is>
      </c>
      <c r="E15" s="4" t="inlineStr">
        <is>
          <t>28 years 7 months 6 days</t>
        </is>
      </c>
    </row>
    <row r="16">
      <c r="A16" s="4" t="inlineStr">
        <is>
          <t>Weighted-average remaining lease term - operating leases</t>
        </is>
      </c>
      <c r="B16" s="4" t="inlineStr">
        <is>
          <t>3 years</t>
        </is>
      </c>
      <c r="C16" s="4" t="inlineStr">
        <is>
          <t>4 years 4 months 24 days</t>
        </is>
      </c>
      <c r="D16" s="4" t="inlineStr">
        <is>
          <t>3 years</t>
        </is>
      </c>
      <c r="E16" s="4" t="inlineStr">
        <is>
          <t>4 years 4 months 24 days</t>
        </is>
      </c>
    </row>
    <row r="17">
      <c r="A17" s="4" t="inlineStr">
        <is>
          <t>Weighted-average discount rate - finance leases</t>
        </is>
      </c>
      <c r="B17" s="4" t="inlineStr">
        <is>
          <t>4.90%</t>
        </is>
      </c>
      <c r="C17" s="4" t="inlineStr">
        <is>
          <t>4.80%</t>
        </is>
      </c>
      <c r="D17" s="4" t="inlineStr">
        <is>
          <t>4.90%</t>
        </is>
      </c>
      <c r="E17" s="4" t="inlineStr">
        <is>
          <t>4.80%</t>
        </is>
      </c>
    </row>
    <row r="18">
      <c r="A18" s="4" t="inlineStr">
        <is>
          <t>Weighted-average discount rate - operating leases</t>
        </is>
      </c>
      <c r="B18" s="4" t="inlineStr">
        <is>
          <t>3.50%</t>
        </is>
      </c>
      <c r="C18" s="4" t="inlineStr">
        <is>
          <t>4.30%</t>
        </is>
      </c>
      <c r="D18" s="4" t="inlineStr">
        <is>
          <t>3.50%</t>
        </is>
      </c>
      <c r="E18" s="4" t="inlineStr">
        <is>
          <t>4.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Maturity Of Lease Liabilities) (Details) $ in Thousands</t>
        </is>
      </c>
      <c r="B1" s="2" t="inlineStr">
        <is>
          <t>Sep. 30, 2021USD ($)</t>
        </is>
      </c>
    </row>
    <row r="2">
      <c r="A2" s="3" t="inlineStr">
        <is>
          <t>Operating Leases</t>
        </is>
      </c>
    </row>
    <row r="3">
      <c r="A3" s="4" t="inlineStr">
        <is>
          <t>2021</t>
        </is>
      </c>
      <c r="B3" s="6" t="n">
        <v>1424</v>
      </c>
    </row>
    <row r="4">
      <c r="A4" s="4" t="inlineStr">
        <is>
          <t>2022</t>
        </is>
      </c>
      <c r="B4" s="5" t="n">
        <v>4941</v>
      </c>
    </row>
    <row r="5">
      <c r="A5" s="4" t="inlineStr">
        <is>
          <t>2023</t>
        </is>
      </c>
      <c r="B5" s="5" t="n">
        <v>2743</v>
      </c>
    </row>
    <row r="6">
      <c r="A6" s="4" t="inlineStr">
        <is>
          <t>2024</t>
        </is>
      </c>
      <c r="B6" s="5" t="n">
        <v>1185</v>
      </c>
    </row>
    <row r="7">
      <c r="A7" s="4" t="inlineStr">
        <is>
          <t>2025</t>
        </is>
      </c>
      <c r="B7" s="5" t="n">
        <v>589</v>
      </c>
    </row>
    <row r="8">
      <c r="A8" s="4" t="inlineStr">
        <is>
          <t>Thereafter</t>
        </is>
      </c>
      <c r="B8" s="5" t="n">
        <v>842</v>
      </c>
    </row>
    <row r="9">
      <c r="A9" s="4" t="inlineStr">
        <is>
          <t>Total lease payment</t>
        </is>
      </c>
      <c r="B9" s="5" t="n">
        <v>11724</v>
      </c>
    </row>
    <row r="10">
      <c r="A10" s="4" t="inlineStr">
        <is>
          <t>Less: imputed interest</t>
        </is>
      </c>
      <c r="B10" s="5" t="n">
        <v>-645</v>
      </c>
    </row>
    <row r="11">
      <c r="A11" s="4" t="inlineStr">
        <is>
          <t>Total future minimum lease payments</t>
        </is>
      </c>
      <c r="B11" s="5" t="n">
        <v>11079</v>
      </c>
    </row>
    <row r="12">
      <c r="A12" s="3" t="inlineStr">
        <is>
          <t>Finance Leases</t>
        </is>
      </c>
    </row>
    <row r="13">
      <c r="A13" s="4" t="inlineStr">
        <is>
          <t>2021</t>
        </is>
      </c>
      <c r="B13" s="5" t="n">
        <v>5895</v>
      </c>
    </row>
    <row r="14">
      <c r="A14" s="4" t="inlineStr">
        <is>
          <t>2022</t>
        </is>
      </c>
      <c r="B14" s="5" t="n">
        <v>28941</v>
      </c>
    </row>
    <row r="15">
      <c r="A15" s="4" t="inlineStr">
        <is>
          <t>2023</t>
        </is>
      </c>
      <c r="B15" s="5" t="n">
        <v>28424</v>
      </c>
    </row>
    <row r="16">
      <c r="A16" s="4" t="inlineStr">
        <is>
          <t>2024</t>
        </is>
      </c>
      <c r="B16" s="5" t="n">
        <v>26330</v>
      </c>
    </row>
    <row r="17">
      <c r="A17" s="4" t="inlineStr">
        <is>
          <t>2025</t>
        </is>
      </c>
      <c r="B17" s="5" t="n">
        <v>23160</v>
      </c>
    </row>
    <row r="18">
      <c r="A18" s="4" t="inlineStr">
        <is>
          <t>Thereafter</t>
        </is>
      </c>
      <c r="B18" s="5" t="n">
        <v>620982</v>
      </c>
    </row>
    <row r="19">
      <c r="A19" s="4" t="inlineStr">
        <is>
          <t>Total lease payment</t>
        </is>
      </c>
      <c r="B19" s="5" t="n">
        <v>733732</v>
      </c>
    </row>
    <row r="20">
      <c r="A20" s="4" t="inlineStr">
        <is>
          <t>Less: imputed interest</t>
        </is>
      </c>
      <c r="B20" s="5" t="n">
        <v>-352415</v>
      </c>
    </row>
    <row r="21">
      <c r="A21" s="4" t="inlineStr">
        <is>
          <t>Total future minimum lease payments</t>
        </is>
      </c>
      <c r="B21" s="6" t="n">
        <v>381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tent Production Assets, Net (Narrative) (Details)</t>
        </is>
      </c>
      <c r="B1" s="2" t="inlineStr">
        <is>
          <t>Sep. 30, 2021</t>
        </is>
      </c>
    </row>
    <row r="2">
      <c r="A2" s="3" t="inlineStr">
        <is>
          <t>Content Production Assets, Net [Abstract]</t>
        </is>
      </c>
    </row>
    <row r="3">
      <c r="A3" s="4" t="inlineStr">
        <is>
          <t>Content assets monetized individually amortized over the next three years</t>
        </is>
      </c>
      <c r="B3" s="4" t="inlineStr">
        <is>
          <t>7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ccounts receivable, allowance for doubtful accounts and returns</t>
        </is>
      </c>
      <c r="B2" s="6" t="n">
        <v>5409</v>
      </c>
      <c r="C2" s="6" t="n">
        <v>4050</v>
      </c>
    </row>
    <row r="3">
      <c r="A3" s="4" t="inlineStr">
        <is>
          <t>Class A Common Stock [Member]</t>
        </is>
      </c>
    </row>
    <row r="4">
      <c r="A4" s="4" t="inlineStr">
        <is>
          <t>Common stock, par value</t>
        </is>
      </c>
      <c r="B4" s="7" t="n">
        <v>0.01</v>
      </c>
      <c r="C4" s="7" t="n">
        <v>0.01</v>
      </c>
    </row>
    <row r="5">
      <c r="A5" s="4" t="inlineStr">
        <is>
          <t>Common stock, shares authorized</t>
        </is>
      </c>
      <c r="B5" s="5" t="n">
        <v>180000000</v>
      </c>
      <c r="C5" s="5" t="n">
        <v>180000000</v>
      </c>
    </row>
    <row r="6">
      <c r="A6" s="4" t="inlineStr">
        <is>
          <t>Common stock, shares issued</t>
        </is>
      </c>
      <c r="B6" s="5" t="n">
        <v>44713333</v>
      </c>
      <c r="C6" s="5" t="n">
        <v>46694963</v>
      </c>
    </row>
    <row r="7">
      <c r="A7" s="4" t="inlineStr">
        <is>
          <t>Common stock, shares outstanding</t>
        </is>
      </c>
      <c r="B7" s="5" t="n">
        <v>44713333</v>
      </c>
      <c r="C7" s="5" t="n">
        <v>46694963</v>
      </c>
    </row>
    <row r="8">
      <c r="A8" s="4" t="inlineStr">
        <is>
          <t>Class B Common Stock [Member]</t>
        </is>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31099011</v>
      </c>
      <c r="C11" s="5" t="n">
        <v>31099011</v>
      </c>
    </row>
    <row r="12">
      <c r="A12" s="4" t="inlineStr">
        <is>
          <t>Common stock, shares outstanding</t>
        </is>
      </c>
      <c r="B12" s="5" t="n">
        <v>31099011</v>
      </c>
      <c r="C12" s="5"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Sep. 30, 2021</t>
        </is>
      </c>
      <c r="C1" s="2" t="inlineStr">
        <is>
          <t>Dec. 31, 2020</t>
        </is>
      </c>
    </row>
    <row r="2">
      <c r="A2" s="3" t="inlineStr">
        <is>
          <t>Predominantly Monetized Individually</t>
        </is>
      </c>
    </row>
    <row r="3">
      <c r="A3" s="4" t="inlineStr">
        <is>
          <t>In release</t>
        </is>
      </c>
      <c r="B3" s="6" t="n">
        <v>3864</v>
      </c>
      <c r="C3" s="6" t="n">
        <v>6608</v>
      </c>
    </row>
    <row r="4">
      <c r="A4" s="4" t="inlineStr">
        <is>
          <t>In production</t>
        </is>
      </c>
      <c r="B4" s="5" t="n">
        <v>5378</v>
      </c>
      <c r="C4" s="5" t="n">
        <v>7926</v>
      </c>
    </row>
    <row r="5">
      <c r="A5" s="4" t="inlineStr">
        <is>
          <t>In development</t>
        </is>
      </c>
      <c r="B5" s="5" t="n">
        <v>160</v>
      </c>
      <c r="C5" s="5" t="n">
        <v>378</v>
      </c>
    </row>
    <row r="6">
      <c r="A6" s="4" t="inlineStr">
        <is>
          <t>Total</t>
        </is>
      </c>
      <c r="B6" s="5" t="n">
        <v>9402</v>
      </c>
      <c r="C6" s="5" t="n">
        <v>14912</v>
      </c>
    </row>
    <row r="7">
      <c r="A7" s="3" t="inlineStr">
        <is>
          <t>Predominantly Monetized as a Film Group</t>
        </is>
      </c>
    </row>
    <row r="8">
      <c r="A8" s="4" t="inlineStr">
        <is>
          <t>In release</t>
        </is>
      </c>
      <c r="B8" s="5" t="n">
        <v>221</v>
      </c>
      <c r="C8" s="5" t="n">
        <v>173</v>
      </c>
    </row>
    <row r="9">
      <c r="A9" s="4" t="inlineStr">
        <is>
          <t>In production</t>
        </is>
      </c>
      <c r="B9" s="5" t="n">
        <v>448</v>
      </c>
      <c r="C9" s="5" t="n">
        <v>340</v>
      </c>
    </row>
    <row r="10">
      <c r="A10" s="4" t="inlineStr">
        <is>
          <t>Total</t>
        </is>
      </c>
      <c r="B10" s="6" t="n">
        <v>669</v>
      </c>
      <c r="C10" s="6" t="n">
        <v>5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Production Assets, Net (Schedule Of Amortization And Impairment Of Content Production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ent Production Assets, Net [Abstract]</t>
        </is>
      </c>
    </row>
    <row r="4">
      <c r="A4" s="4" t="inlineStr">
        <is>
          <t>Content production amortization expense - assets monetized individually</t>
        </is>
      </c>
      <c r="B4" s="6" t="n">
        <v>327</v>
      </c>
      <c r="C4" s="6" t="n">
        <v>1829</v>
      </c>
      <c r="D4" s="6" t="n">
        <v>13251</v>
      </c>
      <c r="E4" s="6" t="n">
        <v>11254</v>
      </c>
    </row>
    <row r="5">
      <c r="A5" s="4" t="inlineStr">
        <is>
          <t>Content production amortization expense - assets monetized as a film group</t>
        </is>
      </c>
      <c r="B5" s="5" t="n">
        <v>1445</v>
      </c>
      <c r="C5" s="5" t="n">
        <v>732</v>
      </c>
      <c r="D5" s="5" t="n">
        <v>4479</v>
      </c>
      <c r="E5" s="5" t="n">
        <v>2856</v>
      </c>
    </row>
    <row r="6">
      <c r="A6" s="4" t="inlineStr">
        <is>
          <t>Content production impairment charges</t>
        </is>
      </c>
      <c r="B6" s="5" t="n">
        <v>149</v>
      </c>
      <c r="C6" s="5" t="n">
        <v>250</v>
      </c>
      <c r="D6" s="5" t="n">
        <v>149</v>
      </c>
      <c r="E6" s="5" t="n">
        <v>671</v>
      </c>
    </row>
    <row r="7">
      <c r="A7" s="4" t="inlineStr">
        <is>
          <t>Content production development write-offs</t>
        </is>
      </c>
      <c r="B7" s="5" t="n">
        <v>272</v>
      </c>
      <c r="C7" s="5" t="n">
        <v>122</v>
      </c>
      <c r="D7" s="5" t="n">
        <v>334</v>
      </c>
      <c r="E7" s="5" t="n">
        <v>122</v>
      </c>
    </row>
    <row r="8">
      <c r="A8" s="4" t="inlineStr">
        <is>
          <t>Total amortization and impairment of content production assets</t>
        </is>
      </c>
      <c r="B8" s="6" t="n">
        <v>2193</v>
      </c>
      <c r="C8" s="6" t="n">
        <v>2933</v>
      </c>
      <c r="D8" s="6" t="n">
        <v>18213</v>
      </c>
      <c r="E8" s="6" t="n">
        <v>149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Securities And Short-Term Investments [Abstract]</t>
        </is>
      </c>
    </row>
    <row r="4">
      <c r="A4" s="4" t="inlineStr">
        <is>
          <t>Equity investment, impairment</t>
        </is>
      </c>
      <c r="B4" s="6" t="n">
        <v>808000</v>
      </c>
      <c r="E4" s="6" t="n">
        <v>8828000</v>
      </c>
    </row>
    <row r="5">
      <c r="A5" s="4" t="inlineStr">
        <is>
          <t>Impairments on equity investments without readily determinable fair value</t>
        </is>
      </c>
      <c r="B5" s="5" t="n">
        <v>0</v>
      </c>
      <c r="D5" s="6" t="n">
        <v>0</v>
      </c>
      <c r="E5" s="5" t="n">
        <v>2715000</v>
      </c>
    </row>
    <row r="6">
      <c r="A6" s="4" t="inlineStr">
        <is>
          <t>Short-term investments, interest income</t>
        </is>
      </c>
      <c r="B6" s="6" t="n">
        <v>93000</v>
      </c>
      <c r="C6" s="6" t="n">
        <v>270000</v>
      </c>
      <c r="D6" s="6" t="n">
        <v>278000</v>
      </c>
      <c r="E6" s="6" t="n">
        <v>168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Sep. 30, 2021</t>
        </is>
      </c>
      <c r="C1" s="2" t="inlineStr">
        <is>
          <t>Dec. 31, 2020</t>
        </is>
      </c>
    </row>
    <row r="2">
      <c r="A2" s="3" t="inlineStr">
        <is>
          <t>Investment Securities And Short-Term Investments [Abstract]</t>
        </is>
      </c>
    </row>
    <row r="3">
      <c r="A3" s="4" t="inlineStr">
        <is>
          <t>Equity method investments</t>
        </is>
      </c>
      <c r="C3" s="6" t="n">
        <v>1000</v>
      </c>
    </row>
    <row r="4">
      <c r="A4" s="4" t="inlineStr">
        <is>
          <t>Nonmarketable equity investments without readily determinable fair values</t>
        </is>
      </c>
      <c r="B4" s="6" t="n">
        <v>11278</v>
      </c>
      <c r="C4" s="5" t="n">
        <v>10148</v>
      </c>
    </row>
    <row r="5">
      <c r="A5" s="4" t="inlineStr">
        <is>
          <t>Total investment securities</t>
        </is>
      </c>
      <c r="B5" s="6" t="n">
        <v>11278</v>
      </c>
      <c r="C5" s="6" t="n">
        <v>11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And Short-Term Investments (Schedule Of Tapout Investment ) (Details) - Tapout [Member]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chedule of Investments [Line Items]</t>
        </is>
      </c>
    </row>
    <row r="4">
      <c r="A4" s="4" t="inlineStr">
        <is>
          <t>Net equity method earnings</t>
        </is>
      </c>
      <c r="B4" s="6" t="n">
        <v>181</v>
      </c>
      <c r="C4" s="6" t="n">
        <v>445</v>
      </c>
      <c r="D4" s="6" t="n">
        <v>607</v>
      </c>
    </row>
    <row r="5">
      <c r="A5" s="4" t="inlineStr">
        <is>
          <t>Net dividends received</t>
        </is>
      </c>
      <c r="B5" s="5" t="n">
        <v>-621</v>
      </c>
      <c r="C5" s="5" t="n">
        <v>-638</v>
      </c>
      <c r="D5" s="5" t="n">
        <v>-796</v>
      </c>
    </row>
    <row r="6">
      <c r="A6" s="4" t="inlineStr">
        <is>
          <t>Equity in earnings of affiliate, net of dividends received</t>
        </is>
      </c>
      <c r="B6" s="6" t="n">
        <v>-440</v>
      </c>
      <c r="C6" s="6" t="n">
        <v>-193</v>
      </c>
      <c r="D6" s="6" t="n">
        <v>-18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Sep. 30, 2021</t>
        </is>
      </c>
      <c r="C1" s="2" t="inlineStr">
        <is>
          <t>Dec. 31, 2020</t>
        </is>
      </c>
    </row>
    <row r="2">
      <c r="A2" s="3" t="inlineStr">
        <is>
          <t>Schedule of Available-for-sale Securities [Line Items]</t>
        </is>
      </c>
    </row>
    <row r="3">
      <c r="A3" s="4" t="inlineStr">
        <is>
          <t>Amortized Cost</t>
        </is>
      </c>
      <c r="B3" s="6" t="n">
        <v>177737</v>
      </c>
      <c r="C3" s="6" t="n">
        <v>131238</v>
      </c>
    </row>
    <row r="4">
      <c r="A4" s="4" t="inlineStr">
        <is>
          <t>Gross Unrealized Gain</t>
        </is>
      </c>
      <c r="B4" s="5" t="n">
        <v>31</v>
      </c>
      <c r="C4" s="5" t="n">
        <v>58</v>
      </c>
    </row>
    <row r="5">
      <c r="A5" s="4" t="inlineStr">
        <is>
          <t>Gross Unrealized (Loss)</t>
        </is>
      </c>
      <c r="B5" s="5" t="n">
        <v>-36</v>
      </c>
      <c r="C5" s="5" t="n">
        <v>-1</v>
      </c>
    </row>
    <row r="6">
      <c r="A6" s="4" t="inlineStr">
        <is>
          <t>Fair Value</t>
        </is>
      </c>
      <c r="B6" s="5" t="n">
        <v>177732</v>
      </c>
      <c r="C6" s="5" t="n">
        <v>131295</v>
      </c>
    </row>
    <row r="7">
      <c r="A7" s="4" t="inlineStr">
        <is>
          <t>US Treasury Securities [Member]</t>
        </is>
      </c>
    </row>
    <row r="8">
      <c r="A8" s="3" t="inlineStr">
        <is>
          <t>Schedule of Available-for-sale Securities [Line Items]</t>
        </is>
      </c>
    </row>
    <row r="9">
      <c r="A9" s="4" t="inlineStr">
        <is>
          <t>Amortized Cost</t>
        </is>
      </c>
      <c r="C9" s="5" t="n">
        <v>99973</v>
      </c>
    </row>
    <row r="10">
      <c r="A10" s="4" t="inlineStr">
        <is>
          <t>Gross Unrealized Gain</t>
        </is>
      </c>
      <c r="C10" s="5" t="n">
        <v>21</v>
      </c>
    </row>
    <row r="11">
      <c r="A11" s="4" t="inlineStr">
        <is>
          <t>Fair Value</t>
        </is>
      </c>
      <c r="C11" s="5" t="n">
        <v>99994</v>
      </c>
    </row>
    <row r="12">
      <c r="A12" s="4" t="inlineStr">
        <is>
          <t>Corporate Bonds [Member]</t>
        </is>
      </c>
    </row>
    <row r="13">
      <c r="A13" s="3" t="inlineStr">
        <is>
          <t>Schedule of Available-for-sale Securities [Line Items]</t>
        </is>
      </c>
    </row>
    <row r="14">
      <c r="A14" s="4" t="inlineStr">
        <is>
          <t>Amortized Cost</t>
        </is>
      </c>
      <c r="B14" s="5" t="n">
        <v>128741</v>
      </c>
      <c r="C14" s="5" t="n">
        <v>25078</v>
      </c>
    </row>
    <row r="15">
      <c r="A15" s="4" t="inlineStr">
        <is>
          <t>Gross Unrealized Gain</t>
        </is>
      </c>
      <c r="B15" s="5" t="n">
        <v>31</v>
      </c>
      <c r="C15" s="5" t="n">
        <v>6</v>
      </c>
    </row>
    <row r="16">
      <c r="A16" s="4" t="inlineStr">
        <is>
          <t>Gross Unrealized (Loss)</t>
        </is>
      </c>
      <c r="B16" s="5" t="n">
        <v>-35</v>
      </c>
      <c r="C16" s="5" t="n">
        <v>-1</v>
      </c>
    </row>
    <row r="17">
      <c r="A17" s="4" t="inlineStr">
        <is>
          <t>Fair Value</t>
        </is>
      </c>
      <c r="B17" s="5" t="n">
        <v>128737</v>
      </c>
      <c r="C17" s="5" t="n">
        <v>25083</v>
      </c>
    </row>
    <row r="18">
      <c r="A18" s="4" t="inlineStr">
        <is>
          <t>Government Agency Bonds [Member]</t>
        </is>
      </c>
    </row>
    <row r="19">
      <c r="A19" s="3" t="inlineStr">
        <is>
          <t>Schedule of Available-for-sale Securities [Line Items]</t>
        </is>
      </c>
    </row>
    <row r="20">
      <c r="A20" s="4" t="inlineStr">
        <is>
          <t>Amortized Cost</t>
        </is>
      </c>
      <c r="B20" s="5" t="n">
        <v>48996</v>
      </c>
      <c r="C20" s="5" t="n">
        <v>6187</v>
      </c>
    </row>
    <row r="21">
      <c r="A21" s="4" t="inlineStr">
        <is>
          <t>Gross Unrealized Gain</t>
        </is>
      </c>
      <c r="C21" s="5" t="n">
        <v>31</v>
      </c>
    </row>
    <row r="22">
      <c r="A22" s="4" t="inlineStr">
        <is>
          <t>Gross Unrealized (Loss)</t>
        </is>
      </c>
      <c r="B22" s="5" t="n">
        <v>-1</v>
      </c>
    </row>
    <row r="23">
      <c r="A23" s="4" t="inlineStr">
        <is>
          <t>Fair Value</t>
        </is>
      </c>
      <c r="B23" s="6" t="n">
        <v>48995</v>
      </c>
      <c r="C23" s="6" t="n">
        <v>62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And Short-Term Investments (Schedule Of Contractual Maturities Of Short-Term Investment Bonds) (Details)</t>
        </is>
      </c>
      <c r="B1" s="2" t="inlineStr">
        <is>
          <t>9 Months Ended</t>
        </is>
      </c>
    </row>
    <row r="2">
      <c r="B2" s="2" t="inlineStr">
        <is>
          <t>Sep. 30, 2021</t>
        </is>
      </c>
    </row>
    <row r="3">
      <c r="A3" s="4" t="inlineStr">
        <is>
          <t>Corporate Bonds [Member] | Minimum [Member]</t>
        </is>
      </c>
    </row>
    <row r="4">
      <c r="A4" s="3" t="inlineStr">
        <is>
          <t>Schedule of Available-for-sale Securities [Line Items]</t>
        </is>
      </c>
    </row>
    <row r="5">
      <c r="A5" s="4" t="inlineStr">
        <is>
          <t>Contractual maturities of bonds</t>
        </is>
      </c>
      <c r="B5" s="4" t="inlineStr">
        <is>
          <t>1 month</t>
        </is>
      </c>
    </row>
    <row r="6">
      <c r="A6" s="4" t="inlineStr">
        <is>
          <t>Corporate Bonds [Member] | Maximum [Member]</t>
        </is>
      </c>
    </row>
    <row r="7">
      <c r="A7" s="3" t="inlineStr">
        <is>
          <t>Schedule of Available-for-sale Securities [Line Items]</t>
        </is>
      </c>
    </row>
    <row r="8">
      <c r="A8" s="4" t="inlineStr">
        <is>
          <t>Contractual maturities of bonds</t>
        </is>
      </c>
      <c r="B8" s="4" t="inlineStr">
        <is>
          <t>2 years</t>
        </is>
      </c>
    </row>
    <row r="9">
      <c r="A9" s="4" t="inlineStr">
        <is>
          <t>Government Agency Bonds [Member] | Minimum [Member]</t>
        </is>
      </c>
    </row>
    <row r="10">
      <c r="A10" s="3" t="inlineStr">
        <is>
          <t>Schedule of Available-for-sale Securities [Line Items]</t>
        </is>
      </c>
    </row>
    <row r="11">
      <c r="A11" s="4" t="inlineStr">
        <is>
          <t>Contractual maturities of bonds</t>
        </is>
      </c>
      <c r="B11" s="4" t="inlineStr">
        <is>
          <t>2 months</t>
        </is>
      </c>
    </row>
    <row r="12">
      <c r="A12" s="4" t="inlineStr">
        <is>
          <t>Government Agency Bonds [Member] | Maximum [Member]</t>
        </is>
      </c>
    </row>
    <row r="13">
      <c r="A13" s="3" t="inlineStr">
        <is>
          <t>Schedule of Available-for-sale Securities [Line Items]</t>
        </is>
      </c>
    </row>
    <row r="14">
      <c r="A14" s="4" t="inlineStr">
        <is>
          <t>Contractual maturities of bonds</t>
        </is>
      </c>
      <c r="B14"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Summary Of Short-Term Investmen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Securities And Short-Term Investments [Abstract]</t>
        </is>
      </c>
    </row>
    <row r="4">
      <c r="A4" s="4" t="inlineStr">
        <is>
          <t>Proceeds from sales and maturities of short-term investments</t>
        </is>
      </c>
      <c r="B4" s="6" t="n">
        <v>34313</v>
      </c>
      <c r="C4" s="6" t="n">
        <v>37731</v>
      </c>
      <c r="D4" s="6" t="n">
        <v>177318</v>
      </c>
      <c r="E4" s="6" t="n">
        <v>105416</v>
      </c>
    </row>
    <row r="5">
      <c r="A5" s="4" t="inlineStr">
        <is>
          <t>Purchases of short-term investments</t>
        </is>
      </c>
      <c r="B5" s="6" t="n">
        <v>92640</v>
      </c>
      <c r="C5" s="6" t="n">
        <v>33303</v>
      </c>
      <c r="D5" s="6" t="n">
        <v>225280</v>
      </c>
      <c r="E5" s="6" t="n">
        <v>642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ment Inputs and Valuation Techniques [Line Items]</t>
        </is>
      </c>
    </row>
    <row r="4">
      <c r="A4" s="4" t="inlineStr">
        <is>
          <t>Fair Value, Assets, Level 1, Level 2 and Level 3 Transfers, Amount</t>
        </is>
      </c>
      <c r="B4" s="6" t="n">
        <v>0</v>
      </c>
      <c r="D4" s="6" t="n">
        <v>0</v>
      </c>
    </row>
    <row r="5">
      <c r="A5" s="4" t="inlineStr">
        <is>
          <t>Long-Lived Property And Equipment [Member]</t>
        </is>
      </c>
    </row>
    <row r="6">
      <c r="A6" s="3" t="inlineStr">
        <is>
          <t>Fair Value Measurement Inputs and Valuation Techniques [Line Items]</t>
        </is>
      </c>
    </row>
    <row r="7">
      <c r="A7" s="4" t="inlineStr">
        <is>
          <t>Asset impairment charges</t>
        </is>
      </c>
      <c r="B7" s="5" t="n">
        <v>0</v>
      </c>
      <c r="C7" s="6" t="n">
        <v>0</v>
      </c>
      <c r="D7" s="5" t="n">
        <v>0</v>
      </c>
      <c r="E7" s="6" t="n">
        <v>0</v>
      </c>
    </row>
    <row r="8">
      <c r="A8" s="4" t="inlineStr">
        <is>
          <t>Content Production Assets [Member]</t>
        </is>
      </c>
    </row>
    <row r="9">
      <c r="A9" s="3" t="inlineStr">
        <is>
          <t>Fair Value Measurement Inputs and Valuation Techniques [Line Items]</t>
        </is>
      </c>
    </row>
    <row r="10">
      <c r="A10" s="4" t="inlineStr">
        <is>
          <t>Asset impairment charges</t>
        </is>
      </c>
      <c r="D10" s="5" t="n">
        <v>149000</v>
      </c>
      <c r="E10" s="5" t="n">
        <v>671000</v>
      </c>
    </row>
    <row r="11">
      <c r="A11" s="4" t="inlineStr">
        <is>
          <t>Fair value of assets</t>
        </is>
      </c>
      <c r="B11" s="6" t="n">
        <v>192000</v>
      </c>
      <c r="C11" s="6" t="n">
        <v>772000</v>
      </c>
      <c r="D11" s="5" t="n">
        <v>192000</v>
      </c>
      <c r="E11" s="5" t="n">
        <v>772000</v>
      </c>
    </row>
    <row r="12">
      <c r="A12" s="4" t="inlineStr">
        <is>
          <t>Equity Method Investments [Member]</t>
        </is>
      </c>
    </row>
    <row r="13">
      <c r="A13" s="3" t="inlineStr">
        <is>
          <t>Fair Value Measurement Inputs and Valuation Techniques [Line Items]</t>
        </is>
      </c>
    </row>
    <row r="14">
      <c r="A14" s="4" t="inlineStr">
        <is>
          <t>Asset impairment charges</t>
        </is>
      </c>
      <c r="D14" s="6" t="n">
        <v>808000</v>
      </c>
      <c r="E14" s="5" t="n">
        <v>8828000</v>
      </c>
    </row>
    <row r="15">
      <c r="A15" s="4" t="inlineStr">
        <is>
          <t>Nonmarketable Equity Investments [Member]</t>
        </is>
      </c>
    </row>
    <row r="16">
      <c r="A16" s="3" t="inlineStr">
        <is>
          <t>Fair Value Measurement Inputs and Valuation Techniques [Line Items]</t>
        </is>
      </c>
    </row>
    <row r="17">
      <c r="A17" s="4" t="inlineStr">
        <is>
          <t>Asset impairment charges</t>
        </is>
      </c>
      <c r="E17" s="6" t="n">
        <v>271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Of Debt Instruments) (Details) - USD ($) $ in Thousands</t>
        </is>
      </c>
      <c r="B1" s="2" t="inlineStr">
        <is>
          <t>Sep. 30, 2021</t>
        </is>
      </c>
      <c r="C1" s="2" t="inlineStr">
        <is>
          <t>Dec. 31, 2020</t>
        </is>
      </c>
    </row>
    <row r="2">
      <c r="A2" s="4" t="inlineStr">
        <is>
          <t>Fair Value [Member]</t>
        </is>
      </c>
    </row>
    <row r="3">
      <c r="A3" s="3" t="inlineStr">
        <is>
          <t>Fair Value, Balance Sheet Grouping, Financial Statement Captions [Line Items]</t>
        </is>
      </c>
    </row>
    <row r="4">
      <c r="A4" s="4" t="inlineStr">
        <is>
          <t>Convertible senior notes</t>
        </is>
      </c>
      <c r="B4" s="6" t="n">
        <v>209478</v>
      </c>
      <c r="C4" s="6" t="n">
        <v>208437</v>
      </c>
    </row>
    <row r="5">
      <c r="A5" s="4" t="inlineStr">
        <is>
          <t>Carrying Value [Member]</t>
        </is>
      </c>
    </row>
    <row r="6">
      <c r="A6" s="3" t="inlineStr">
        <is>
          <t>Fair Value, Balance Sheet Grouping, Financial Statement Captions [Line Items]</t>
        </is>
      </c>
    </row>
    <row r="7">
      <c r="A7" s="4" t="inlineStr">
        <is>
          <t>Convertible senior notes</t>
        </is>
      </c>
      <c r="B7" s="6" t="n">
        <v>201609</v>
      </c>
      <c r="C7" s="6" t="n">
        <v>197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51" customWidth="1" min="2" max="2"/>
    <col width="51" customWidth="1" min="3" max="3"/>
    <col width="36" customWidth="1" min="4" max="4"/>
    <col width="48" customWidth="1" min="5" max="5"/>
    <col width="29" customWidth="1" min="6" max="6"/>
    <col width="30" customWidth="1" min="7" max="7"/>
    <col width="30" customWidth="1" min="8" max="8"/>
    <col width="13" customWidth="1" min="9" max="9"/>
  </cols>
  <sheetData>
    <row r="1">
      <c r="A1" s="1" t="inlineStr">
        <is>
          <t>Consolidated Statements Of Stockholders' Equity - USD ($) $ in Thousands</t>
        </is>
      </c>
      <c r="B1" s="2" t="inlineStr">
        <is>
          <t>Common Stock [Member]Class A Common Stock [Member]</t>
        </is>
      </c>
      <c r="C1" s="2" t="inlineStr">
        <is>
          <t>Common Stock [Member]Class B Common Stock [Member]</t>
        </is>
      </c>
      <c r="D1" s="2" t="inlineStr">
        <is>
          <t>Additional Paid-In Capital [Member]</t>
        </is>
      </c>
      <c r="E1" s="2" t="inlineStr">
        <is>
          <t>Accumulated Other Comprehensive Income [Member]</t>
        </is>
      </c>
      <c r="F1" s="2" t="inlineStr">
        <is>
          <t>Accumulated Deficit [Member]</t>
        </is>
      </c>
      <c r="G1" s="2" t="inlineStr">
        <is>
          <t>Class A Common Stock [Member]</t>
        </is>
      </c>
      <c r="H1" s="2" t="inlineStr">
        <is>
          <t>Class B Common Stock [Member]</t>
        </is>
      </c>
      <c r="I1" s="2" t="inlineStr">
        <is>
          <t>Total</t>
        </is>
      </c>
    </row>
    <row r="2">
      <c r="A2" s="4" t="inlineStr">
        <is>
          <t>Balance, Shares at Dec. 31, 2019</t>
        </is>
      </c>
      <c r="B2" s="5" t="n">
        <v>46181000</v>
      </c>
      <c r="C2" s="5" t="n">
        <v>31099000</v>
      </c>
    </row>
    <row r="3">
      <c r="A3" s="4" t="inlineStr">
        <is>
          <t>Balance at Dec. 31, 2019</t>
        </is>
      </c>
      <c r="B3" s="6" t="n">
        <v>462</v>
      </c>
      <c r="C3" s="6" t="n">
        <v>311</v>
      </c>
      <c r="D3" s="6" t="n">
        <v>405353</v>
      </c>
      <c r="E3" s="6" t="n">
        <v>2864</v>
      </c>
      <c r="F3" s="6" t="n">
        <v>-133664</v>
      </c>
      <c r="I3" s="6" t="n">
        <v>275326</v>
      </c>
    </row>
    <row r="4">
      <c r="A4" s="4" t="inlineStr">
        <is>
          <t>Net income</t>
        </is>
      </c>
      <c r="F4" s="5" t="n">
        <v>118240</v>
      </c>
      <c r="I4" s="5" t="n">
        <v>118240</v>
      </c>
    </row>
    <row r="5">
      <c r="A5" s="4" t="inlineStr">
        <is>
          <t>Other comprehensive (loss) income</t>
        </is>
      </c>
      <c r="E5" s="5" t="n">
        <v>107</v>
      </c>
      <c r="I5" s="6" t="n">
        <v>107</v>
      </c>
    </row>
    <row r="6">
      <c r="A6" s="4" t="inlineStr">
        <is>
          <t>Repurchases and retirement of common stock, Shares</t>
        </is>
      </c>
      <c r="I6" s="4" t="inlineStr">
        <is>
          <t xml:space="preserve"> </t>
        </is>
      </c>
    </row>
    <row r="7">
      <c r="A7" s="4" t="inlineStr">
        <is>
          <t>Stock issuances and other, net, Shares</t>
        </is>
      </c>
      <c r="B7" s="5" t="n">
        <v>507000</v>
      </c>
    </row>
    <row r="8">
      <c r="A8" s="4" t="inlineStr">
        <is>
          <t>Stock issuances and other, net</t>
        </is>
      </c>
      <c r="B8" s="6" t="n">
        <v>5</v>
      </c>
      <c r="D8" s="5" t="n">
        <v>2626</v>
      </c>
      <c r="I8" s="6" t="n">
        <v>2631</v>
      </c>
    </row>
    <row r="9">
      <c r="A9" s="4" t="inlineStr">
        <is>
          <t>Taxes paid related to net settlement upon vesting of equity awards</t>
        </is>
      </c>
      <c r="D9" s="5" t="n">
        <v>-11040</v>
      </c>
      <c r="I9" s="5" t="n">
        <v>-11040</v>
      </c>
    </row>
    <row r="10">
      <c r="A10" s="4" t="inlineStr">
        <is>
          <t>Cash dividends declared</t>
        </is>
      </c>
      <c r="D10" s="5" t="n">
        <v>585</v>
      </c>
      <c r="F10" s="5" t="n">
        <v>-28499</v>
      </c>
      <c r="I10" s="5" t="n">
        <v>-27914</v>
      </c>
    </row>
    <row r="11">
      <c r="A11" s="4" t="inlineStr">
        <is>
          <t>Stock-based compensation</t>
        </is>
      </c>
      <c r="D11" s="5" t="n">
        <v>24873</v>
      </c>
      <c r="I11" s="5" t="n">
        <v>24873</v>
      </c>
    </row>
    <row r="12">
      <c r="A12" s="4" t="inlineStr">
        <is>
          <t>Balance, Shares at Sep. 30, 2020</t>
        </is>
      </c>
      <c r="B12" s="5" t="n">
        <v>46688000</v>
      </c>
      <c r="C12" s="5" t="n">
        <v>31099000</v>
      </c>
    </row>
    <row r="13">
      <c r="A13" s="4" t="inlineStr">
        <is>
          <t>Balance at Sep. 30, 2020</t>
        </is>
      </c>
      <c r="B13" s="6" t="n">
        <v>467</v>
      </c>
      <c r="C13" s="6" t="n">
        <v>311</v>
      </c>
      <c r="D13" s="5" t="n">
        <v>422397</v>
      </c>
      <c r="E13" s="5" t="n">
        <v>2971</v>
      </c>
      <c r="F13" s="5" t="n">
        <v>-43923</v>
      </c>
      <c r="I13" s="5" t="n">
        <v>382223</v>
      </c>
    </row>
    <row r="14">
      <c r="A14" s="4" t="inlineStr">
        <is>
          <t>Balance, Shares at Jun. 30, 2020</t>
        </is>
      </c>
      <c r="B14" s="5" t="n">
        <v>46318000</v>
      </c>
      <c r="C14" s="5" t="n">
        <v>31099000</v>
      </c>
    </row>
    <row r="15">
      <c r="A15" s="4" t="inlineStr">
        <is>
          <t>Balance at Jun. 30, 2020</t>
        </is>
      </c>
      <c r="B15" s="6" t="n">
        <v>463</v>
      </c>
      <c r="C15" s="6" t="n">
        <v>311</v>
      </c>
      <c r="D15" s="5" t="n">
        <v>424202</v>
      </c>
      <c r="E15" s="5" t="n">
        <v>2764</v>
      </c>
      <c r="F15" s="5" t="n">
        <v>-82285</v>
      </c>
      <c r="I15" s="5" t="n">
        <v>345455</v>
      </c>
    </row>
    <row r="16">
      <c r="A16" s="4" t="inlineStr">
        <is>
          <t>Net income</t>
        </is>
      </c>
      <c r="F16" s="5" t="n">
        <v>48278</v>
      </c>
      <c r="I16" s="5" t="n">
        <v>48278</v>
      </c>
    </row>
    <row r="17">
      <c r="A17" s="4" t="inlineStr">
        <is>
          <t>Other comprehensive (loss) income</t>
        </is>
      </c>
      <c r="E17" s="5" t="n">
        <v>207</v>
      </c>
      <c r="I17" s="6" t="n">
        <v>207</v>
      </c>
    </row>
    <row r="18">
      <c r="A18" s="4" t="inlineStr">
        <is>
          <t>Repurchases and retirement of common stock, Shares</t>
        </is>
      </c>
      <c r="I18" s="4" t="inlineStr">
        <is>
          <t xml:space="preserve"> </t>
        </is>
      </c>
    </row>
    <row r="19">
      <c r="A19" s="4" t="inlineStr">
        <is>
          <t>Stock issuances and other, net, Shares</t>
        </is>
      </c>
      <c r="B19" s="5" t="n">
        <v>370000</v>
      </c>
    </row>
    <row r="20">
      <c r="A20" s="4" t="inlineStr">
        <is>
          <t>Stock issuances and other, net</t>
        </is>
      </c>
      <c r="B20" s="6" t="n">
        <v>4</v>
      </c>
      <c r="D20" s="5" t="n">
        <v>1215</v>
      </c>
      <c r="I20" s="6" t="n">
        <v>1219</v>
      </c>
    </row>
    <row r="21">
      <c r="A21" s="4" t="inlineStr">
        <is>
          <t>Taxes paid related to net settlement upon vesting of equity awards</t>
        </is>
      </c>
      <c r="D21" s="5" t="n">
        <v>-8420</v>
      </c>
      <c r="I21" s="5" t="n">
        <v>-8420</v>
      </c>
    </row>
    <row r="22">
      <c r="A22" s="4" t="inlineStr">
        <is>
          <t>Cash dividends declared</t>
        </is>
      </c>
      <c r="D22" s="5" t="n">
        <v>581</v>
      </c>
      <c r="F22" s="5" t="n">
        <v>-9916</v>
      </c>
      <c r="I22" s="5" t="n">
        <v>-9335</v>
      </c>
    </row>
    <row r="23">
      <c r="A23" s="4" t="inlineStr">
        <is>
          <t>Stock-based compensation</t>
        </is>
      </c>
      <c r="D23" s="5" t="n">
        <v>4819</v>
      </c>
      <c r="I23" s="5" t="n">
        <v>4819</v>
      </c>
    </row>
    <row r="24">
      <c r="A24" s="4" t="inlineStr">
        <is>
          <t>Balance, Shares at Sep. 30, 2020</t>
        </is>
      </c>
      <c r="B24" s="5" t="n">
        <v>46688000</v>
      </c>
      <c r="C24" s="5" t="n">
        <v>31099000</v>
      </c>
    </row>
    <row r="25">
      <c r="A25" s="4" t="inlineStr">
        <is>
          <t>Balance at Sep. 30, 2020</t>
        </is>
      </c>
      <c r="B25" s="6" t="n">
        <v>467</v>
      </c>
      <c r="C25" s="6" t="n">
        <v>311</v>
      </c>
      <c r="D25" s="5" t="n">
        <v>422397</v>
      </c>
      <c r="E25" s="5" t="n">
        <v>2971</v>
      </c>
      <c r="F25" s="5" t="n">
        <v>-43923</v>
      </c>
      <c r="I25" s="5" t="n">
        <v>382223</v>
      </c>
    </row>
    <row r="26">
      <c r="A26" s="4" t="inlineStr">
        <is>
          <t>Balance, Shares at Dec. 31, 2020</t>
        </is>
      </c>
      <c r="B26" s="5" t="n">
        <v>46695000</v>
      </c>
      <c r="C26" s="5" t="n">
        <v>31099000</v>
      </c>
      <c r="G26" s="5" t="n">
        <v>46694963</v>
      </c>
      <c r="H26" s="5" t="n">
        <v>31099011</v>
      </c>
    </row>
    <row r="27">
      <c r="A27" s="4" t="inlineStr">
        <is>
          <t>Balance at Dec. 31, 2020</t>
        </is>
      </c>
      <c r="B27" s="6" t="n">
        <v>467</v>
      </c>
      <c r="C27" s="6" t="n">
        <v>311</v>
      </c>
      <c r="D27" s="5" t="n">
        <v>424758</v>
      </c>
      <c r="E27" s="5" t="n">
        <v>2985</v>
      </c>
      <c r="F27" s="5" t="n">
        <v>-39727</v>
      </c>
      <c r="I27" s="5" t="n">
        <v>388794</v>
      </c>
    </row>
    <row r="28">
      <c r="A28" s="4" t="inlineStr">
        <is>
          <t>Net income</t>
        </is>
      </c>
      <c r="F28" s="5" t="n">
        <v>116519</v>
      </c>
      <c r="I28" s="5" t="n">
        <v>116519</v>
      </c>
    </row>
    <row r="29">
      <c r="A29" s="4" t="inlineStr">
        <is>
          <t>Other comprehensive (loss) income</t>
        </is>
      </c>
      <c r="E29" s="5" t="n">
        <v>-212</v>
      </c>
      <c r="I29" s="6" t="n">
        <v>-212</v>
      </c>
    </row>
    <row r="30">
      <c r="A30" s="4" t="inlineStr">
        <is>
          <t>Repurchases and retirement of common stock, Shares</t>
        </is>
      </c>
      <c r="B30" s="5" t="n">
        <v>-2266000</v>
      </c>
      <c r="I30" s="5" t="n">
        <v>-2265701</v>
      </c>
    </row>
    <row r="31">
      <c r="A31" s="4" t="inlineStr">
        <is>
          <t>Repurchases and retirement of common stock</t>
        </is>
      </c>
      <c r="B31" s="6" t="n">
        <v>-23</v>
      </c>
      <c r="D31" s="5" t="n">
        <v>-20773</v>
      </c>
      <c r="F31" s="5" t="n">
        <v>-94834</v>
      </c>
      <c r="I31" s="6" t="n">
        <v>-115630</v>
      </c>
    </row>
    <row r="32">
      <c r="A32" s="4" t="inlineStr">
        <is>
          <t>Stock issuances and other, net, Shares</t>
        </is>
      </c>
      <c r="B32" s="5" t="n">
        <v>284000</v>
      </c>
    </row>
    <row r="33">
      <c r="A33" s="4" t="inlineStr">
        <is>
          <t>Stock issuances and other, net</t>
        </is>
      </c>
      <c r="B33" s="6" t="n">
        <v>3</v>
      </c>
      <c r="D33" s="5" t="n">
        <v>2970</v>
      </c>
      <c r="I33" s="5" t="n">
        <v>2973</v>
      </c>
    </row>
    <row r="34">
      <c r="A34" s="4" t="inlineStr">
        <is>
          <t>Taxes paid related to net settlement upon vesting of equity awards</t>
        </is>
      </c>
      <c r="D34" s="5" t="n">
        <v>-5609</v>
      </c>
      <c r="I34" s="5" t="n">
        <v>-5609</v>
      </c>
    </row>
    <row r="35">
      <c r="A35" s="4" t="inlineStr">
        <is>
          <t>Cash dividends declared</t>
        </is>
      </c>
      <c r="D35" s="5" t="n">
        <v>386</v>
      </c>
      <c r="F35" s="5" t="n">
        <v>-27780</v>
      </c>
      <c r="I35" s="5" t="n">
        <v>-27394</v>
      </c>
    </row>
    <row r="36">
      <c r="A36" s="4" t="inlineStr">
        <is>
          <t>Stock-based compensation</t>
        </is>
      </c>
      <c r="D36" s="5" t="n">
        <v>13322</v>
      </c>
      <c r="I36" s="5" t="n">
        <v>13322</v>
      </c>
    </row>
    <row r="37">
      <c r="A37" s="4" t="inlineStr">
        <is>
          <t>Balance, Shares at Sep. 30, 2021</t>
        </is>
      </c>
      <c r="B37" s="5" t="n">
        <v>44713000</v>
      </c>
      <c r="C37" s="5" t="n">
        <v>31099000</v>
      </c>
      <c r="G37" s="5" t="n">
        <v>44713333</v>
      </c>
      <c r="H37" s="5" t="n">
        <v>31099011</v>
      </c>
    </row>
    <row r="38">
      <c r="A38" s="4" t="inlineStr">
        <is>
          <t>Balance at Sep. 30, 2021</t>
        </is>
      </c>
      <c r="B38" s="6" t="n">
        <v>447</v>
      </c>
      <c r="C38" s="6" t="n">
        <v>311</v>
      </c>
      <c r="D38" s="5" t="n">
        <v>415054</v>
      </c>
      <c r="E38" s="5" t="n">
        <v>2773</v>
      </c>
      <c r="F38" s="5" t="n">
        <v>-45822</v>
      </c>
      <c r="I38" s="5" t="n">
        <v>372763</v>
      </c>
    </row>
    <row r="39">
      <c r="A39" s="4" t="inlineStr">
        <is>
          <t>Balance, Shares at Jun. 30, 2021</t>
        </is>
      </c>
      <c r="B39" s="5" t="n">
        <v>44928000</v>
      </c>
      <c r="C39" s="5" t="n">
        <v>31099000</v>
      </c>
    </row>
    <row r="40">
      <c r="A40" s="4" t="inlineStr">
        <is>
          <t>Balance at Jun. 30, 2021</t>
        </is>
      </c>
      <c r="B40" s="6" t="n">
        <v>450</v>
      </c>
      <c r="C40" s="6" t="n">
        <v>311</v>
      </c>
      <c r="D40" s="5" t="n">
        <v>419239</v>
      </c>
      <c r="E40" s="5" t="n">
        <v>2909</v>
      </c>
      <c r="F40" s="5" t="n">
        <v>-61970</v>
      </c>
      <c r="I40" s="5" t="n">
        <v>360939</v>
      </c>
    </row>
    <row r="41">
      <c r="A41" s="4" t="inlineStr">
        <is>
          <t>Net income</t>
        </is>
      </c>
      <c r="F41" s="5" t="n">
        <v>43486</v>
      </c>
      <c r="I41" s="5" t="n">
        <v>43486</v>
      </c>
    </row>
    <row r="42">
      <c r="A42" s="4" t="inlineStr">
        <is>
          <t>Other comprehensive (loss) income</t>
        </is>
      </c>
      <c r="E42" s="5" t="n">
        <v>-136</v>
      </c>
      <c r="I42" s="6" t="n">
        <v>-136</v>
      </c>
    </row>
    <row r="43">
      <c r="A43" s="4" t="inlineStr">
        <is>
          <t>Repurchases and retirement of common stock, Shares</t>
        </is>
      </c>
      <c r="B43" s="5" t="n">
        <v>-432000</v>
      </c>
      <c r="I43" s="5" t="n">
        <v>-431704</v>
      </c>
    </row>
    <row r="44">
      <c r="A44" s="4" t="inlineStr">
        <is>
          <t>Repurchases and retirement of common stock</t>
        </is>
      </c>
      <c r="B44" s="6" t="n">
        <v>-5</v>
      </c>
      <c r="D44" s="5" t="n">
        <v>-4028</v>
      </c>
      <c r="F44" s="5" t="n">
        <v>-17847</v>
      </c>
      <c r="I44" s="6" t="n">
        <v>-21880</v>
      </c>
    </row>
    <row r="45">
      <c r="A45" s="4" t="inlineStr">
        <is>
          <t>Stock issuances and other, net, Shares</t>
        </is>
      </c>
      <c r="B45" s="5" t="n">
        <v>217000</v>
      </c>
    </row>
    <row r="46">
      <c r="A46" s="4" t="inlineStr">
        <is>
          <t>Stock issuances and other, net</t>
        </is>
      </c>
      <c r="B46" s="6" t="n">
        <v>2</v>
      </c>
      <c r="D46" s="5" t="n">
        <v>1004</v>
      </c>
      <c r="I46" s="5" t="n">
        <v>1006</v>
      </c>
    </row>
    <row r="47">
      <c r="A47" s="4" t="inlineStr">
        <is>
          <t>Taxes paid related to net settlement upon vesting of equity awards</t>
        </is>
      </c>
      <c r="D47" s="5" t="n">
        <v>-4904</v>
      </c>
      <c r="I47" s="5" t="n">
        <v>-4904</v>
      </c>
    </row>
    <row r="48">
      <c r="A48" s="4" t="inlineStr">
        <is>
          <t>Cash dividends declared</t>
        </is>
      </c>
      <c r="D48" s="5" t="n">
        <v>386</v>
      </c>
      <c r="F48" s="5" t="n">
        <v>-9491</v>
      </c>
      <c r="I48" s="5" t="n">
        <v>-9105</v>
      </c>
    </row>
    <row r="49">
      <c r="A49" s="4" t="inlineStr">
        <is>
          <t>Stock-based compensation</t>
        </is>
      </c>
      <c r="D49" s="5" t="n">
        <v>3357</v>
      </c>
      <c r="I49" s="5" t="n">
        <v>3357</v>
      </c>
    </row>
    <row r="50">
      <c r="A50" s="4" t="inlineStr">
        <is>
          <t>Balance, Shares at Sep. 30, 2021</t>
        </is>
      </c>
      <c r="B50" s="5" t="n">
        <v>44713000</v>
      </c>
      <c r="C50" s="5" t="n">
        <v>31099000</v>
      </c>
      <c r="G50" s="5" t="n">
        <v>44713333</v>
      </c>
      <c r="H50" s="5" t="n">
        <v>31099011</v>
      </c>
    </row>
    <row r="51">
      <c r="A51" s="4" t="inlineStr">
        <is>
          <t>Balance at Sep. 30, 2021</t>
        </is>
      </c>
      <c r="B51" s="6" t="n">
        <v>447</v>
      </c>
      <c r="C51" s="6" t="n">
        <v>311</v>
      </c>
      <c r="D51" s="6" t="n">
        <v>415054</v>
      </c>
      <c r="E51" s="6" t="n">
        <v>2773</v>
      </c>
      <c r="F51" s="6" t="n">
        <v>-45822</v>
      </c>
      <c r="I51" s="6" t="n">
        <v>3727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Accounts Payable And Accrued Expenses (Narrative) (Details)</t>
        </is>
      </c>
      <c r="B1" s="2" t="inlineStr">
        <is>
          <t>Sep. 30, 2021</t>
        </is>
      </c>
    </row>
    <row r="2">
      <c r="A2" s="3" t="inlineStr">
        <is>
          <t>Accounts Payable And Accrued Expenses [Abstract]</t>
        </is>
      </c>
    </row>
    <row r="3">
      <c r="A3" s="4" t="inlineStr">
        <is>
          <t>Individual accrual categories percentage of current liabilities</t>
        </is>
      </c>
      <c r="B3"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Sep. 30, 2021</t>
        </is>
      </c>
      <c r="C1" s="2" t="inlineStr">
        <is>
          <t>Dec. 31, 2020</t>
        </is>
      </c>
    </row>
    <row r="2">
      <c r="A2" s="3" t="inlineStr">
        <is>
          <t>Accounts Payable And Accrued Expenses [Abstract]</t>
        </is>
      </c>
    </row>
    <row r="3">
      <c r="A3" s="4" t="inlineStr">
        <is>
          <t>Trade related</t>
        </is>
      </c>
      <c r="B3" s="6" t="n">
        <v>17307</v>
      </c>
      <c r="C3" s="6" t="n">
        <v>7274</v>
      </c>
    </row>
    <row r="4">
      <c r="A4" s="4" t="inlineStr">
        <is>
          <t>Staff related</t>
        </is>
      </c>
      <c r="B4" s="5" t="n">
        <v>20830</v>
      </c>
      <c r="C4" s="5" t="n">
        <v>17682</v>
      </c>
    </row>
    <row r="5">
      <c r="A5" s="4" t="inlineStr">
        <is>
          <t>Management incentive compensation</t>
        </is>
      </c>
      <c r="B5" s="5" t="n">
        <v>16416</v>
      </c>
      <c r="C5" s="5" t="n">
        <v>14266</v>
      </c>
    </row>
    <row r="6">
      <c r="A6" s="4" t="inlineStr">
        <is>
          <t>Talent related</t>
        </is>
      </c>
      <c r="B6" s="5" t="n">
        <v>9434</v>
      </c>
      <c r="C6" s="5" t="n">
        <v>4605</v>
      </c>
    </row>
    <row r="7">
      <c r="A7" s="4" t="inlineStr">
        <is>
          <t>Accrued WWE Network related expenses</t>
        </is>
      </c>
      <c r="B7" s="5" t="n">
        <v>9893</v>
      </c>
      <c r="C7" s="5" t="n">
        <v>4253</v>
      </c>
    </row>
    <row r="8">
      <c r="A8" s="4" t="inlineStr">
        <is>
          <t>Accrued event and television production</t>
        </is>
      </c>
      <c r="B8" s="5" t="n">
        <v>7767</v>
      </c>
      <c r="C8" s="5" t="n">
        <v>12888</v>
      </c>
    </row>
    <row r="9">
      <c r="A9" s="4" t="inlineStr">
        <is>
          <t>Accrued legal and professional</t>
        </is>
      </c>
      <c r="B9" s="5" t="n">
        <v>5689</v>
      </c>
      <c r="C9" s="5" t="n">
        <v>4614</v>
      </c>
    </row>
    <row r="10">
      <c r="A10" s="4" t="inlineStr">
        <is>
          <t>Accrued legal settlements</t>
        </is>
      </c>
      <c r="C10" s="5" t="n">
        <v>39000</v>
      </c>
    </row>
    <row r="11">
      <c r="A11" s="4" t="inlineStr">
        <is>
          <t>Accrued purchases of property and equipment</t>
        </is>
      </c>
      <c r="B11" s="5" t="n">
        <v>10899</v>
      </c>
      <c r="C11" s="5" t="n">
        <v>4365</v>
      </c>
    </row>
    <row r="12">
      <c r="A12" s="4" t="inlineStr">
        <is>
          <t>Accrued film liability</t>
        </is>
      </c>
      <c r="B12" s="5" t="n">
        <v>80</v>
      </c>
      <c r="C12" s="5" t="n">
        <v>6100</v>
      </c>
    </row>
    <row r="13">
      <c r="A13" s="4" t="inlineStr">
        <is>
          <t>Accrued income taxes</t>
        </is>
      </c>
      <c r="B13" s="5" t="n">
        <v>5967</v>
      </c>
    </row>
    <row r="14">
      <c r="A14" s="4" t="inlineStr">
        <is>
          <t>Accrued other</t>
        </is>
      </c>
      <c r="B14" s="5" t="n">
        <v>11051</v>
      </c>
      <c r="C14" s="5" t="n">
        <v>9695</v>
      </c>
    </row>
    <row r="15">
      <c r="A15" s="4" t="inlineStr">
        <is>
          <t>Total</t>
        </is>
      </c>
      <c r="B15" s="6" t="n">
        <v>115333</v>
      </c>
      <c r="C15" s="5" t="n">
        <v>124742</v>
      </c>
    </row>
    <row r="16">
      <c r="A16" s="4" t="inlineStr">
        <is>
          <t>Income taxes refundable balance</t>
        </is>
      </c>
      <c r="C16" s="6" t="n">
        <v>7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28" customWidth="1" min="3" max="3"/>
    <col width="14" customWidth="1" min="4" max="4"/>
    <col width="24" customWidth="1" min="5" max="5"/>
  </cols>
  <sheetData>
    <row r="1">
      <c r="A1" s="1" t="inlineStr">
        <is>
          <t>Convertible Debt (Narrative) (Details) $ / shares in Units, shares in Thousands</t>
        </is>
      </c>
      <c r="B1" s="2" t="inlineStr">
        <is>
          <t>2 Months Ended</t>
        </is>
      </c>
      <c r="C1" s="2" t="inlineStr">
        <is>
          <t>9 Months Ended</t>
        </is>
      </c>
    </row>
    <row r="2">
      <c r="B2" s="2" t="inlineStr">
        <is>
          <t>Jan. 31, 2017USD ($)$ / sharesshares</t>
        </is>
      </c>
      <c r="C2" s="2" t="inlineStr">
        <is>
          <t>Sep. 30, 2021item$ / shares</t>
        </is>
      </c>
      <c r="D2" s="2" t="inlineStr">
        <is>
          <t>Sep. 30, 2020</t>
        </is>
      </c>
      <c r="E2" s="2" t="inlineStr">
        <is>
          <t>Dec. 12, 2016$ / shares</t>
        </is>
      </c>
    </row>
    <row r="3">
      <c r="A3" s="3" t="inlineStr">
        <is>
          <t>Debt Instrument [Line Items]</t>
        </is>
      </c>
    </row>
    <row r="4">
      <c r="A4" s="4" t="inlineStr">
        <is>
          <t>Percentage of warrant strike price in excess of stock price</t>
        </is>
      </c>
      <c r="B4" s="4" t="inlineStr">
        <is>
          <t>60.00%</t>
        </is>
      </c>
    </row>
    <row r="5">
      <c r="A5" s="4" t="inlineStr">
        <is>
          <t>Share Price | $ / shares</t>
        </is>
      </c>
      <c r="E5" s="7" t="n">
        <v>19.93</v>
      </c>
    </row>
    <row r="6">
      <c r="A6" s="4" t="inlineStr">
        <is>
          <t>Initial Purchasers [Member]</t>
        </is>
      </c>
    </row>
    <row r="7">
      <c r="A7" s="3" t="inlineStr">
        <is>
          <t>Debt Instrument [Line Items]</t>
        </is>
      </c>
    </row>
    <row r="8">
      <c r="A8" s="4" t="inlineStr">
        <is>
          <t>Convertible note hedge, shares covered by hedge | shares</t>
        </is>
      </c>
      <c r="B8" s="5" t="n">
        <v>8630</v>
      </c>
    </row>
    <row r="9">
      <c r="A9" s="4" t="inlineStr">
        <is>
          <t>Shares issuable under warrant agreement | shares</t>
        </is>
      </c>
      <c r="B9" s="5" t="n">
        <v>8630</v>
      </c>
    </row>
    <row r="10">
      <c r="A10" s="4" t="inlineStr">
        <is>
          <t>3.375% Convertible Notes [Member]</t>
        </is>
      </c>
    </row>
    <row r="11">
      <c r="A11" s="3" t="inlineStr">
        <is>
          <t>Debt Instrument [Line Items]</t>
        </is>
      </c>
    </row>
    <row r="12">
      <c r="A12" s="4" t="inlineStr">
        <is>
          <t>Interest rate</t>
        </is>
      </c>
      <c r="C12" s="4" t="inlineStr">
        <is>
          <t>3.375%</t>
        </is>
      </c>
      <c r="D12" s="4" t="inlineStr">
        <is>
          <t>3.375%</t>
        </is>
      </c>
    </row>
    <row r="13">
      <c r="A13" s="4" t="inlineStr">
        <is>
          <t>Conversion ratio, shares</t>
        </is>
      </c>
      <c r="C13" s="9" t="n">
        <v>40.1405</v>
      </c>
    </row>
    <row r="14">
      <c r="A14" s="4" t="inlineStr">
        <is>
          <t>Conversion price | $ / shares</t>
        </is>
      </c>
      <c r="C14" s="7" t="n">
        <v>24.91</v>
      </c>
    </row>
    <row r="15">
      <c r="A15" s="4" t="inlineStr">
        <is>
          <t>Warrant strike price | $ / shares</t>
        </is>
      </c>
      <c r="B15" s="7" t="n">
        <v>31.89</v>
      </c>
      <c r="C15" s="7" t="n">
        <v>31.89</v>
      </c>
    </row>
    <row r="16">
      <c r="A16" s="4" t="inlineStr">
        <is>
          <t>3.375% Convertible Notes [Member] | Initial Purchasers [Member]</t>
        </is>
      </c>
    </row>
    <row r="17">
      <c r="A17" s="3" t="inlineStr">
        <is>
          <t>Debt Instrument [Line Items]</t>
        </is>
      </c>
    </row>
    <row r="18">
      <c r="A18" s="4" t="inlineStr">
        <is>
          <t>Convertible debt authorized for issuance | $</t>
        </is>
      </c>
      <c r="B18" s="6" t="n">
        <v>215000000</v>
      </c>
    </row>
    <row r="19">
      <c r="A19" s="4" t="inlineStr">
        <is>
          <t>Interest rate</t>
        </is>
      </c>
      <c r="C19" s="4" t="inlineStr">
        <is>
          <t>3.375%</t>
        </is>
      </c>
    </row>
    <row r="20">
      <c r="A20" s="4" t="inlineStr">
        <is>
          <t>Maturity date</t>
        </is>
      </c>
      <c r="C20" s="4" t="inlineStr">
        <is>
          <t>Dec. 15,
		2023</t>
        </is>
      </c>
    </row>
    <row r="21">
      <c r="A21" s="4" t="inlineStr">
        <is>
          <t>3.375% Convertible Notes [Member] | Conversion Scenario 1 [Member]</t>
        </is>
      </c>
    </row>
    <row r="22">
      <c r="A22" s="3" t="inlineStr">
        <is>
          <t>Debt Instrument [Line Items]</t>
        </is>
      </c>
    </row>
    <row r="23">
      <c r="A23" s="4" t="inlineStr">
        <is>
          <t>Threshold within consecutive trading days</t>
        </is>
      </c>
      <c r="C23" s="5" t="n">
        <v>20</v>
      </c>
    </row>
    <row r="24">
      <c r="A24" s="4" t="inlineStr">
        <is>
          <t>Threshold of consecutive trading days</t>
        </is>
      </c>
      <c r="C24" s="5" t="n">
        <v>30</v>
      </c>
    </row>
    <row r="25">
      <c r="A25" s="4" t="inlineStr">
        <is>
          <t>3.375% Convertible Notes [Member] | Conversion Scenario 1 [Member] | Minimum [Member]</t>
        </is>
      </c>
    </row>
    <row r="26">
      <c r="A26" s="3" t="inlineStr">
        <is>
          <t>Debt Instrument [Line Items]</t>
        </is>
      </c>
    </row>
    <row r="27">
      <c r="A27" s="4" t="inlineStr">
        <is>
          <t>Stock price trigger percent</t>
        </is>
      </c>
      <c r="C27" s="4" t="inlineStr">
        <is>
          <t>130.00%</t>
        </is>
      </c>
    </row>
    <row r="28">
      <c r="A28" s="4" t="inlineStr">
        <is>
          <t>3.375% Convertible Notes [Member] | Conversion Scenario 2 [Member]</t>
        </is>
      </c>
    </row>
    <row r="29">
      <c r="A29" s="3" t="inlineStr">
        <is>
          <t>Debt Instrument [Line Items]</t>
        </is>
      </c>
    </row>
    <row r="30">
      <c r="A30" s="4" t="inlineStr">
        <is>
          <t>Threshold within consecutive trading days</t>
        </is>
      </c>
      <c r="C30" s="5" t="n">
        <v>5</v>
      </c>
    </row>
    <row r="31">
      <c r="A31" s="4" t="inlineStr">
        <is>
          <t>Threshold of consecutive trading days</t>
        </is>
      </c>
      <c r="C31" s="5" t="n">
        <v>10</v>
      </c>
    </row>
    <row r="32">
      <c r="A32" s="4" t="inlineStr">
        <is>
          <t>Threshold percentage of stock price and conversion rate</t>
        </is>
      </c>
      <c r="C32" s="4" t="inlineStr">
        <is>
          <t>98.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Notes) (Details) - USD ($) $ in Thousands</t>
        </is>
      </c>
      <c r="B1" s="2" t="inlineStr">
        <is>
          <t>Sep. 30, 2021</t>
        </is>
      </c>
      <c r="C1" s="2" t="inlineStr">
        <is>
          <t>Dec. 31, 2020</t>
        </is>
      </c>
    </row>
    <row r="2">
      <c r="A2" s="3" t="inlineStr">
        <is>
          <t>Debt Instrument [Line Items]</t>
        </is>
      </c>
    </row>
    <row r="3">
      <c r="A3" s="4" t="inlineStr">
        <is>
          <t>Debt</t>
        </is>
      </c>
      <c r="B3" s="6" t="n">
        <v>21815</v>
      </c>
      <c r="C3" s="6" t="n">
        <v>122112</v>
      </c>
    </row>
    <row r="4">
      <c r="A4" s="4" t="inlineStr">
        <is>
          <t>3.375% Convertible Notes [Member]</t>
        </is>
      </c>
    </row>
    <row r="5">
      <c r="A5" s="3" t="inlineStr">
        <is>
          <t>Debt Instrument [Line Items]</t>
        </is>
      </c>
    </row>
    <row r="6">
      <c r="A6" s="4" t="inlineStr">
        <is>
          <t>Principal</t>
        </is>
      </c>
      <c r="B6" s="5" t="n">
        <v>215000</v>
      </c>
      <c r="C6" s="5" t="n">
        <v>215000</v>
      </c>
    </row>
    <row r="7">
      <c r="A7" s="4" t="inlineStr">
        <is>
          <t>Less: Unamortized debt discount</t>
        </is>
      </c>
      <c r="B7" s="5" t="n">
        <v>-13391</v>
      </c>
      <c r="C7" s="5" t="n">
        <v>-17525</v>
      </c>
    </row>
    <row r="8">
      <c r="A8" s="4" t="inlineStr">
        <is>
          <t>Less: Unamortized debt issuance costs</t>
        </is>
      </c>
      <c r="B8" s="5" t="n">
        <v>-2161</v>
      </c>
      <c r="C8" s="5" t="n">
        <v>-2792</v>
      </c>
    </row>
    <row r="9">
      <c r="A9" s="4" t="inlineStr">
        <is>
          <t>Debt</t>
        </is>
      </c>
      <c r="B9" s="5" t="n">
        <v>199448</v>
      </c>
      <c r="C9" s="5" t="n">
        <v>194683</v>
      </c>
    </row>
    <row r="10">
      <c r="A10" s="4" t="inlineStr">
        <is>
          <t>Equity component</t>
        </is>
      </c>
      <c r="B10" s="6" t="n">
        <v>35547</v>
      </c>
      <c r="C10" s="6" t="n">
        <v>35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Schedule Of Interest Expense Recognized) (Details) - 3.375% Convertible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3.375% contractual coupon</t>
        </is>
      </c>
      <c r="B4" s="6" t="n">
        <v>1814</v>
      </c>
      <c r="C4" s="6" t="n">
        <v>1814</v>
      </c>
      <c r="D4" s="6" t="n">
        <v>5442</v>
      </c>
      <c r="E4" s="6" t="n">
        <v>5442</v>
      </c>
    </row>
    <row r="5">
      <c r="A5" s="4" t="inlineStr">
        <is>
          <t>Amortization of debt discount</t>
        </is>
      </c>
      <c r="B5" s="5" t="n">
        <v>1399</v>
      </c>
      <c r="C5" s="5" t="n">
        <v>1313</v>
      </c>
      <c r="D5" s="5" t="n">
        <v>4134</v>
      </c>
      <c r="E5" s="5" t="n">
        <v>3878</v>
      </c>
    </row>
    <row r="6">
      <c r="A6" s="4" t="inlineStr">
        <is>
          <t>Amortization of debt issuance costs</t>
        </is>
      </c>
      <c r="B6" s="5" t="n">
        <v>216</v>
      </c>
      <c r="C6" s="5" t="n">
        <v>195</v>
      </c>
      <c r="D6" s="5" t="n">
        <v>631</v>
      </c>
      <c r="E6" s="5" t="n">
        <v>604</v>
      </c>
    </row>
    <row r="7">
      <c r="A7" s="4" t="inlineStr">
        <is>
          <t>Interest expense</t>
        </is>
      </c>
      <c r="B7" s="6" t="n">
        <v>3429</v>
      </c>
      <c r="C7" s="6" t="n">
        <v>3322</v>
      </c>
      <c r="D7" s="6" t="n">
        <v>10207</v>
      </c>
      <c r="E7" s="6" t="n">
        <v>9924</v>
      </c>
    </row>
    <row r="8">
      <c r="A8" s="4" t="inlineStr">
        <is>
          <t>Interest rate</t>
        </is>
      </c>
      <c r="B8" s="4" t="inlineStr">
        <is>
          <t>3.375%</t>
        </is>
      </c>
      <c r="C8" s="4" t="inlineStr">
        <is>
          <t>3.375%</t>
        </is>
      </c>
      <c r="D8" s="4" t="inlineStr">
        <is>
          <t>3.375%</t>
        </is>
      </c>
      <c r="E8" s="4" t="inlineStr">
        <is>
          <t>3.375%</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ong-Term Debt And Credit Facility (Narrative) (Details) - USD ($)</t>
        </is>
      </c>
      <c r="B1" s="2" t="inlineStr">
        <is>
          <t>1 Months Ended</t>
        </is>
      </c>
      <c r="C1" s="2" t="inlineStr">
        <is>
          <t>9 Months Ended</t>
        </is>
      </c>
      <c r="E1" s="2" t="inlineStr">
        <is>
          <t>12 Months Ended</t>
        </is>
      </c>
    </row>
    <row r="2">
      <c r="B2" s="2" t="inlineStr">
        <is>
          <t>Apr. 30, 2020</t>
        </is>
      </c>
      <c r="C2" s="2" t="inlineStr">
        <is>
          <t>Sep. 30, 2021</t>
        </is>
      </c>
      <c r="D2" s="2" t="inlineStr">
        <is>
          <t>Sep. 30, 2020</t>
        </is>
      </c>
      <c r="E2" s="2" t="inlineStr">
        <is>
          <t>Dec. 31, 2020</t>
        </is>
      </c>
      <c r="F2" s="2" t="inlineStr">
        <is>
          <t>May 31, 2019</t>
        </is>
      </c>
      <c r="G2" s="2" t="inlineStr">
        <is>
          <t>Sep. 30, 2016</t>
        </is>
      </c>
    </row>
    <row r="3">
      <c r="A3" s="3" t="inlineStr">
        <is>
          <t>Debt Instrument [Line Items]</t>
        </is>
      </c>
    </row>
    <row r="4">
      <c r="A4" s="4" t="inlineStr">
        <is>
          <t>Proceeds from borrowings under the credit facility</t>
        </is>
      </c>
      <c r="D4" s="6" t="n">
        <v>200000000</v>
      </c>
    </row>
    <row r="5">
      <c r="A5" s="4" t="inlineStr">
        <is>
          <t>Mortgage [Member]</t>
        </is>
      </c>
    </row>
    <row r="6">
      <c r="A6" s="3" t="inlineStr">
        <is>
          <t>Debt Instrument [Line Items]</t>
        </is>
      </c>
    </row>
    <row r="7">
      <c r="A7" s="4" t="inlineStr">
        <is>
          <t>Principal amount</t>
        </is>
      </c>
      <c r="G7" s="6" t="n">
        <v>23000000</v>
      </c>
    </row>
    <row r="8">
      <c r="A8" s="4" t="inlineStr">
        <is>
          <t>Interest rate</t>
        </is>
      </c>
      <c r="C8" s="4" t="inlineStr">
        <is>
          <t>4.50%</t>
        </is>
      </c>
    </row>
    <row r="9">
      <c r="A9" s="4" t="inlineStr">
        <is>
          <t>Monthly installments, interest only</t>
        </is>
      </c>
      <c r="C9" s="6" t="n">
        <v>86000</v>
      </c>
    </row>
    <row r="10">
      <c r="A10" s="4" t="inlineStr">
        <is>
          <t>Monthly installments, interest and principal</t>
        </is>
      </c>
      <c r="C10" s="6" t="n">
        <v>117000</v>
      </c>
    </row>
    <row r="11">
      <c r="A11" s="4" t="inlineStr">
        <is>
          <t>Maturity date</t>
        </is>
      </c>
      <c r="C11" s="4" t="inlineStr">
        <is>
          <t>Jul. 5,
		2025</t>
        </is>
      </c>
    </row>
    <row r="12">
      <c r="A12" s="4" t="inlineStr">
        <is>
          <t>Revolving Credit Facility [Member]</t>
        </is>
      </c>
    </row>
    <row r="13">
      <c r="A13" s="3" t="inlineStr">
        <is>
          <t>Debt Instrument [Line Items]</t>
        </is>
      </c>
    </row>
    <row r="14">
      <c r="A14" s="4" t="inlineStr">
        <is>
          <t>Credit Facility borrowing capacity</t>
        </is>
      </c>
      <c r="F14" s="6" t="n">
        <v>200000000</v>
      </c>
    </row>
    <row r="15">
      <c r="A15" s="4" t="inlineStr">
        <is>
          <t>Credit Facility interest rate</t>
        </is>
      </c>
      <c r="C15" s="4" t="inlineStr">
        <is>
          <t>1.13%</t>
        </is>
      </c>
    </row>
    <row r="16">
      <c r="A16" s="4" t="inlineStr">
        <is>
          <t>Credit Facility unutilized commitment fee rate</t>
        </is>
      </c>
      <c r="C16" s="4" t="inlineStr">
        <is>
          <t>0.15%</t>
        </is>
      </c>
    </row>
    <row r="17">
      <c r="A17" s="4" t="inlineStr">
        <is>
          <t>Credit Facility available debt capacity</t>
        </is>
      </c>
      <c r="C17" s="6" t="n">
        <v>200000000</v>
      </c>
    </row>
    <row r="18">
      <c r="A18" s="4" t="inlineStr">
        <is>
          <t>Credit Facility maturity date</t>
        </is>
      </c>
      <c r="C18" s="4" t="inlineStr">
        <is>
          <t>May 24,
		2024</t>
        </is>
      </c>
    </row>
    <row r="19">
      <c r="A19" s="4" t="inlineStr">
        <is>
          <t>Proceeds from borrowings under the credit facility</t>
        </is>
      </c>
      <c r="B19" s="6" t="n">
        <v>200000000</v>
      </c>
    </row>
    <row r="20">
      <c r="A20" s="4" t="inlineStr">
        <is>
          <t>Repayment of revolving credit facility</t>
        </is>
      </c>
      <c r="C20" s="6" t="n">
        <v>100000000</v>
      </c>
      <c r="E20" s="6" t="n">
        <v>100000000</v>
      </c>
    </row>
    <row r="21">
      <c r="A21" s="4" t="inlineStr">
        <is>
          <t>Credit Facility amount outstanding</t>
        </is>
      </c>
      <c r="C21" s="6" t="n">
        <v>0</v>
      </c>
      <c r="E21" s="6" t="n">
        <v>100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Sep. 30, 2021</t>
        </is>
      </c>
      <c r="C1" s="2" t="inlineStr">
        <is>
          <t>Dec. 31, 2020</t>
        </is>
      </c>
    </row>
    <row r="2">
      <c r="A2" s="3" t="inlineStr">
        <is>
          <t>Debt Instrument [Line Items]</t>
        </is>
      </c>
    </row>
    <row r="3">
      <c r="A3" s="4" t="inlineStr">
        <is>
          <t>Current portion of long-term debt</t>
        </is>
      </c>
      <c r="B3" s="6" t="n">
        <v>425</v>
      </c>
      <c r="C3" s="6" t="n">
        <v>100412</v>
      </c>
    </row>
    <row r="4">
      <c r="A4" s="4" t="inlineStr">
        <is>
          <t>Long-term debt</t>
        </is>
      </c>
      <c r="B4" s="5" t="n">
        <v>21390</v>
      </c>
      <c r="C4" s="5" t="n">
        <v>21700</v>
      </c>
    </row>
    <row r="5">
      <c r="A5" s="4" t="inlineStr">
        <is>
          <t>Debt</t>
        </is>
      </c>
      <c r="B5" s="5" t="n">
        <v>21815</v>
      </c>
      <c r="C5" s="5" t="n">
        <v>122112</v>
      </c>
    </row>
    <row r="6">
      <c r="A6" s="4" t="inlineStr">
        <is>
          <t>Revolving Credit Facility [Member]</t>
        </is>
      </c>
    </row>
    <row r="7">
      <c r="A7" s="3" t="inlineStr">
        <is>
          <t>Debt Instrument [Line Items]</t>
        </is>
      </c>
    </row>
    <row r="8">
      <c r="A8" s="4" t="inlineStr">
        <is>
          <t>Current portion of long-term debt</t>
        </is>
      </c>
      <c r="C8" s="5" t="n">
        <v>100000</v>
      </c>
    </row>
    <row r="9">
      <c r="A9" s="4" t="inlineStr">
        <is>
          <t>Mortgage [Member]</t>
        </is>
      </c>
    </row>
    <row r="10">
      <c r="A10" s="3" t="inlineStr">
        <is>
          <t>Debt Instrument [Line Items]</t>
        </is>
      </c>
    </row>
    <row r="11">
      <c r="A11" s="4" t="inlineStr">
        <is>
          <t>Current portion of long-term debt</t>
        </is>
      </c>
      <c r="B11" s="5" t="n">
        <v>425</v>
      </c>
      <c r="C11" s="5" t="n">
        <v>412</v>
      </c>
    </row>
    <row r="12">
      <c r="A12" s="4" t="inlineStr">
        <is>
          <t>Long-term debt</t>
        </is>
      </c>
      <c r="B12" s="6" t="n">
        <v>21390</v>
      </c>
      <c r="C12" s="6" t="n">
        <v>21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Narrative) (Details) - Customer Concentration Risk [Member] - Accounts Receivable [Member] - customer</t>
        </is>
      </c>
      <c r="B1" s="2" t="inlineStr">
        <is>
          <t>9 Months Ended</t>
        </is>
      </c>
    </row>
    <row r="2">
      <c r="B2" s="2" t="inlineStr">
        <is>
          <t>Sep. 30, 2021</t>
        </is>
      </c>
      <c r="C2" s="2" t="inlineStr">
        <is>
          <t>Dec. 31, 2020</t>
        </is>
      </c>
    </row>
    <row r="3">
      <c r="A3" s="3" t="inlineStr">
        <is>
          <t>Concentration Risk [Line Items]</t>
        </is>
      </c>
    </row>
    <row r="4">
      <c r="A4" s="4" t="inlineStr">
        <is>
          <t>Concentration risk, number of customers</t>
        </is>
      </c>
      <c r="C4" s="5" t="n">
        <v>0</v>
      </c>
    </row>
    <row r="5">
      <c r="A5" s="4" t="inlineStr">
        <is>
          <t>Customers [Member]</t>
        </is>
      </c>
    </row>
    <row r="6">
      <c r="A6" s="3" t="inlineStr">
        <is>
          <t>Concentration Risk [Line Items]</t>
        </is>
      </c>
    </row>
    <row r="7">
      <c r="A7" s="4" t="inlineStr">
        <is>
          <t>Concentration risk, percentage</t>
        </is>
      </c>
      <c r="B7" s="4" t="inlineStr">
        <is>
          <t>42.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Sep. 30, 2021</t>
        </is>
      </c>
      <c r="C1" s="2" t="inlineStr">
        <is>
          <t>Dec. 31, 2020</t>
        </is>
      </c>
    </row>
    <row r="2">
      <c r="A2" s="3" t="inlineStr">
        <is>
          <t>Income Taxes [Abstract]</t>
        </is>
      </c>
    </row>
    <row r="3">
      <c r="A3" s="4" t="inlineStr">
        <is>
          <t>Deferred tax assets, net</t>
        </is>
      </c>
      <c r="B3" s="6" t="n">
        <v>19819</v>
      </c>
      <c r="C3" s="6" t="n">
        <v>10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ent Production Incentives (Narrative) (Details) - USD ($) $ in Thousands</t>
        </is>
      </c>
      <c r="B1" s="2" t="inlineStr">
        <is>
          <t>9 Months Ended</t>
        </is>
      </c>
    </row>
    <row r="2">
      <c r="B2" s="2" t="inlineStr">
        <is>
          <t>Sep. 30, 2021</t>
        </is>
      </c>
      <c r="C2" s="2" t="inlineStr">
        <is>
          <t>Sep. 30, 2020</t>
        </is>
      </c>
    </row>
    <row r="3">
      <c r="A3" s="3" t="inlineStr">
        <is>
          <t>Content Production Incentives [Abstract]</t>
        </is>
      </c>
    </row>
    <row r="4">
      <c r="A4" s="4" t="inlineStr">
        <is>
          <t>Content production incentives</t>
        </is>
      </c>
      <c r="B4" s="6" t="n">
        <v>13141</v>
      </c>
      <c r="C4" s="6" t="n">
        <v>18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16519</v>
      </c>
      <c r="C4" s="6" t="n">
        <v>118240</v>
      </c>
    </row>
    <row r="5">
      <c r="A5" s="3" t="inlineStr">
        <is>
          <t>Adjustments to reconcile net income to net cash provided by operating activities:</t>
        </is>
      </c>
    </row>
    <row r="6">
      <c r="A6" s="4" t="inlineStr">
        <is>
          <t>Amortization and impairments of content production assets</t>
        </is>
      </c>
      <c r="B6" s="5" t="n">
        <v>18213</v>
      </c>
      <c r="C6" s="5" t="n">
        <v>14903</v>
      </c>
    </row>
    <row r="7">
      <c r="A7" s="4" t="inlineStr">
        <is>
          <t>Depreciation and amortization</t>
        </is>
      </c>
      <c r="B7" s="5" t="n">
        <v>37533</v>
      </c>
      <c r="C7" s="5" t="n">
        <v>36437</v>
      </c>
    </row>
    <row r="8">
      <c r="A8" s="4" t="inlineStr">
        <is>
          <t>Other amortization</t>
        </is>
      </c>
      <c r="B8" s="5" t="n">
        <v>13860</v>
      </c>
      <c r="C8" s="5" t="n">
        <v>13585</v>
      </c>
    </row>
    <row r="9">
      <c r="A9" s="4" t="inlineStr">
        <is>
          <t>Loss (gain) on equity investments, net</t>
        </is>
      </c>
      <c r="B9" s="5" t="n">
        <v>808</v>
      </c>
      <c r="C9" s="5" t="n">
        <v>-2882</v>
      </c>
    </row>
    <row r="10">
      <c r="A10" s="4" t="inlineStr">
        <is>
          <t>Stock-based compensation</t>
        </is>
      </c>
      <c r="B10" s="5" t="n">
        <v>14634</v>
      </c>
      <c r="C10" s="5" t="n">
        <v>24873</v>
      </c>
    </row>
    <row r="11">
      <c r="A11" s="4" t="inlineStr">
        <is>
          <t>(Benefit from) provision for deferred income taxes</t>
        </is>
      </c>
      <c r="B11" s="5" t="n">
        <v>-9813</v>
      </c>
      <c r="C11" s="5" t="n">
        <v>10181</v>
      </c>
    </row>
    <row r="12">
      <c r="A12" s="4" t="inlineStr">
        <is>
          <t>Other non-cash adjustments</t>
        </is>
      </c>
      <c r="B12" s="5" t="n">
        <v>818</v>
      </c>
      <c r="C12" s="5" t="n">
        <v>15464</v>
      </c>
    </row>
    <row r="13">
      <c r="A13" s="3" t="inlineStr">
        <is>
          <t>Cash provided by (used in) changes in operating assets and liabilities:</t>
        </is>
      </c>
    </row>
    <row r="14">
      <c r="A14" s="4" t="inlineStr">
        <is>
          <t>Accounts receivable</t>
        </is>
      </c>
      <c r="B14" s="5" t="n">
        <v>-74898</v>
      </c>
      <c r="C14" s="5" t="n">
        <v>54187</v>
      </c>
    </row>
    <row r="15">
      <c r="A15" s="4" t="inlineStr">
        <is>
          <t>Inventory</t>
        </is>
      </c>
      <c r="B15" s="5" t="n">
        <v>2194</v>
      </c>
      <c r="C15" s="5" t="n">
        <v>-1629</v>
      </c>
    </row>
    <row r="16">
      <c r="A16" s="4" t="inlineStr">
        <is>
          <t>Prepaid expenses and other assets</t>
        </is>
      </c>
      <c r="B16" s="5" t="n">
        <v>6278</v>
      </c>
      <c r="C16" s="5" t="n">
        <v>-21859</v>
      </c>
    </row>
    <row r="17">
      <c r="A17" s="4" t="inlineStr">
        <is>
          <t>Content production assets</t>
        </is>
      </c>
      <c r="B17" s="5" t="n">
        <v>-12587</v>
      </c>
      <c r="C17" s="5" t="n">
        <v>-19499</v>
      </c>
    </row>
    <row r="18">
      <c r="A18" s="4" t="inlineStr">
        <is>
          <t>Accounts payable, accrued expenses and other liabilities</t>
        </is>
      </c>
      <c r="B18" s="5" t="n">
        <v>28002</v>
      </c>
      <c r="C18" s="5" t="n">
        <v>8057</v>
      </c>
    </row>
    <row r="19">
      <c r="A19" s="4" t="inlineStr">
        <is>
          <t>Deferred income</t>
        </is>
      </c>
      <c r="B19" s="5" t="n">
        <v>-5207</v>
      </c>
      <c r="C19" s="5" t="n">
        <v>7488</v>
      </c>
    </row>
    <row r="20">
      <c r="A20" s="4" t="inlineStr">
        <is>
          <t>Net cash provided by operating activities</t>
        </is>
      </c>
      <c r="B20" s="5" t="n">
        <v>136354</v>
      </c>
      <c r="C20" s="5" t="n">
        <v>257546</v>
      </c>
    </row>
    <row r="21">
      <c r="A21" s="3" t="inlineStr">
        <is>
          <t>INVESTING ACTIVITIES:</t>
        </is>
      </c>
    </row>
    <row r="22">
      <c r="A22" s="4" t="inlineStr">
        <is>
          <t>Purchases of property and equipment and other assets</t>
        </is>
      </c>
      <c r="B22" s="5" t="n">
        <v>-24400</v>
      </c>
      <c r="C22" s="5" t="n">
        <v>-21435</v>
      </c>
    </row>
    <row r="23">
      <c r="A23" s="4" t="inlineStr">
        <is>
          <t>Purchases of short-term investments</t>
        </is>
      </c>
      <c r="B23" s="5" t="n">
        <v>-225280</v>
      </c>
      <c r="C23" s="5" t="n">
        <v>-64290</v>
      </c>
    </row>
    <row r="24">
      <c r="A24" s="4" t="inlineStr">
        <is>
          <t>Proceeds from sales and maturities of short-term investments</t>
        </is>
      </c>
      <c r="B24" s="5" t="n">
        <v>177318</v>
      </c>
      <c r="C24" s="5" t="n">
        <v>105416</v>
      </c>
    </row>
    <row r="25">
      <c r="A25" s="4" t="inlineStr">
        <is>
          <t>Purchase of investment securities</t>
        </is>
      </c>
      <c r="B25" s="5" t="n">
        <v>-1130</v>
      </c>
      <c r="C25" s="5" t="n">
        <v>-200</v>
      </c>
    </row>
    <row r="26">
      <c r="A26" s="4" t="inlineStr">
        <is>
          <t>Net cash (used in) provided by investing activities</t>
        </is>
      </c>
      <c r="B26" s="5" t="n">
        <v>-73492</v>
      </c>
      <c r="C26" s="5" t="n">
        <v>19491</v>
      </c>
    </row>
    <row r="27">
      <c r="A27" s="3" t="inlineStr">
        <is>
          <t>FINANCING ACTIVITIES:</t>
        </is>
      </c>
    </row>
    <row r="28">
      <c r="A28" s="4" t="inlineStr">
        <is>
          <t>Repayment of long-term debt</t>
        </is>
      </c>
      <c r="B28" s="5" t="n">
        <v>-100297</v>
      </c>
      <c r="C28" s="5" t="n">
        <v>-3503</v>
      </c>
    </row>
    <row r="29">
      <c r="A29" s="4" t="inlineStr">
        <is>
          <t>Repayment of finance leases</t>
        </is>
      </c>
      <c r="B29" s="5" t="n">
        <v>-7973</v>
      </c>
      <c r="C29" s="5" t="n">
        <v>-8197</v>
      </c>
    </row>
    <row r="30">
      <c r="A30" s="4" t="inlineStr">
        <is>
          <t>Dividends paid</t>
        </is>
      </c>
      <c r="B30" s="5" t="n">
        <v>-27394</v>
      </c>
      <c r="C30" s="5" t="n">
        <v>-27914</v>
      </c>
    </row>
    <row r="31">
      <c r="A31" s="4" t="inlineStr">
        <is>
          <t>Proceeds from borrowings under Revolving Credit Facility</t>
        </is>
      </c>
      <c r="C31" s="5" t="n">
        <v>200000</v>
      </c>
    </row>
    <row r="32">
      <c r="A32" s="4" t="inlineStr">
        <is>
          <t>Taxes paid related to net settlement upon vesting of equity awards</t>
        </is>
      </c>
      <c r="B32" s="5" t="n">
        <v>-5609</v>
      </c>
      <c r="C32" s="5" t="n">
        <v>-11040</v>
      </c>
    </row>
    <row r="33">
      <c r="A33" s="4" t="inlineStr">
        <is>
          <t>Proceeds from issuance of stock and other</t>
        </is>
      </c>
      <c r="B33" s="5" t="n">
        <v>2973</v>
      </c>
      <c r="C33" s="5" t="n">
        <v>2631</v>
      </c>
    </row>
    <row r="34">
      <c r="A34" s="4" t="inlineStr">
        <is>
          <t>Repurchase and retirement of common stock</t>
        </is>
      </c>
      <c r="B34" s="5" t="n">
        <v>-115630</v>
      </c>
    </row>
    <row r="35">
      <c r="A35" s="4" t="inlineStr">
        <is>
          <t>Net cash (used in) provided by financing activities</t>
        </is>
      </c>
      <c r="B35" s="5" t="n">
        <v>-253930</v>
      </c>
      <c r="C35" s="5" t="n">
        <v>151977</v>
      </c>
    </row>
    <row r="36">
      <c r="A36" s="4" t="inlineStr">
        <is>
          <t>NET (DECREASE) INCREASE IN CASH AND CASH EQUIVALENTS</t>
        </is>
      </c>
      <c r="B36" s="5" t="n">
        <v>-191068</v>
      </c>
      <c r="C36" s="5" t="n">
        <v>429014</v>
      </c>
    </row>
    <row r="37">
      <c r="A37" s="4" t="inlineStr">
        <is>
          <t>CASH AND CASH EQUIVALENTS, BEGINNING OF PERIOD</t>
        </is>
      </c>
      <c r="B37" s="5" t="n">
        <v>462102</v>
      </c>
      <c r="C37" s="5" t="n">
        <v>90447</v>
      </c>
    </row>
    <row r="38">
      <c r="A38" s="4" t="inlineStr">
        <is>
          <t>CASH AND CASH EQUIVALENTS, END OF PERIOD</t>
        </is>
      </c>
      <c r="B38" s="5" t="n">
        <v>271034</v>
      </c>
      <c r="C38" s="5" t="n">
        <v>519461</v>
      </c>
    </row>
    <row r="39">
      <c r="A39" s="3" t="inlineStr">
        <is>
          <t>NON-CASH INVESTING AND FINANCING TRANSACTIONS:</t>
        </is>
      </c>
    </row>
    <row r="40">
      <c r="A40" s="4" t="inlineStr">
        <is>
          <t>Purchases of property and equipment recorded in accounts payable and accrued expenses (See Note 12)</t>
        </is>
      </c>
      <c r="B40" s="6" t="n">
        <v>10899</v>
      </c>
      <c r="C40" s="6" t="n">
        <v>26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Sep. 02, 2021</t>
        </is>
      </c>
      <c r="C1" s="2" t="inlineStr">
        <is>
          <t>Nov. 18, 2020</t>
        </is>
      </c>
    </row>
    <row r="2">
      <c r="A2" s="3" t="inlineStr">
        <is>
          <t>Commitments And Contingencies [Abstract]</t>
        </is>
      </c>
    </row>
    <row r="3">
      <c r="A3" s="4" t="inlineStr">
        <is>
          <t>Fees be awarded</t>
        </is>
      </c>
      <c r="B3" s="6" t="n">
        <v>312</v>
      </c>
    </row>
    <row r="4">
      <c r="A4" s="4" t="inlineStr">
        <is>
          <t>Legal settlement</t>
        </is>
      </c>
      <c r="C4" s="6" t="n">
        <v>3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8, 2019</t>
        </is>
      </c>
    </row>
    <row r="3">
      <c r="A3" s="4" t="inlineStr">
        <is>
          <t>Authorized stock repurchase, amount</t>
        </is>
      </c>
      <c r="F3" s="6" t="n">
        <v>500000</v>
      </c>
    </row>
    <row r="4">
      <c r="A4" s="4" t="inlineStr">
        <is>
          <t>Repurchase and retirement of common stock, Shares</t>
        </is>
      </c>
      <c r="B4" s="5" t="n">
        <v>431704</v>
      </c>
      <c r="C4" s="4" t="inlineStr">
        <is>
          <t xml:space="preserve"> </t>
        </is>
      </c>
      <c r="D4" s="5" t="n">
        <v>2265701</v>
      </c>
      <c r="E4" s="4" t="inlineStr">
        <is>
          <t xml:space="preserve"> </t>
        </is>
      </c>
    </row>
    <row r="5">
      <c r="A5" s="4" t="inlineStr">
        <is>
          <t>Average share price</t>
        </is>
      </c>
      <c r="B5" s="7" t="n">
        <v>50.68</v>
      </c>
      <c r="D5" s="7" t="n">
        <v>51.03</v>
      </c>
    </row>
    <row r="6">
      <c r="A6" s="4" t="inlineStr">
        <is>
          <t>Repurchase and retirement of common stock</t>
        </is>
      </c>
      <c r="B6" s="6" t="n">
        <v>21880</v>
      </c>
      <c r="D6" s="6" t="n">
        <v>115630</v>
      </c>
    </row>
    <row r="7">
      <c r="A7" s="4" t="inlineStr">
        <is>
          <t>Remaining authorized stock repurchase, amount</t>
        </is>
      </c>
      <c r="B7" s="5" t="n">
        <v>300929</v>
      </c>
      <c r="D7" s="5" t="n">
        <v>300929</v>
      </c>
    </row>
    <row r="8">
      <c r="A8" s="4" t="inlineStr">
        <is>
          <t>Additional Paid-In Capital [Member]</t>
        </is>
      </c>
    </row>
    <row r="9">
      <c r="A9" s="4" t="inlineStr">
        <is>
          <t>Repurchase and retirement of common stock</t>
        </is>
      </c>
      <c r="B9" s="5" t="n">
        <v>4028</v>
      </c>
      <c r="D9" s="5" t="n">
        <v>20773</v>
      </c>
    </row>
    <row r="10">
      <c r="A10" s="4" t="inlineStr">
        <is>
          <t>Accumulated Deficit [Member]</t>
        </is>
      </c>
    </row>
    <row r="11">
      <c r="A11" s="4" t="inlineStr">
        <is>
          <t>Repurchase and retirement of common stock</t>
        </is>
      </c>
      <c r="B11" s="6" t="n">
        <v>17847</v>
      </c>
      <c r="D11" s="6" t="n">
        <v>948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9 Months Ended</t>
        </is>
      </c>
    </row>
    <row r="2">
      <c r="B2" s="2" t="inlineStr">
        <is>
          <t>Sep. 30, 2021</t>
        </is>
      </c>
    </row>
    <row r="3">
      <c r="A3" s="3" t="inlineStr">
        <is>
          <t>Basis Of Presentation And Business Description [Abstract]</t>
        </is>
      </c>
    </row>
    <row r="4">
      <c r="A4" s="4" t="inlineStr">
        <is>
          <t>Basis Of Presentation And Business Description</t>
        </is>
      </c>
      <c r="B4" s="4" t="inlineStr">
        <is>
          <t>1. B 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20. We are an integrated media and entertainment company, principally engaged in the production and distribution of wrestling entertainment content through various channels, including our premium over-the-top network (“WWE Network”) monetized through license arrangements or through direct-to-consumer subscriptions, content rights agreements, pay-per-view event programming, filmed entertainment, live events,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broadcast and pay television, digital and social media, as well as filmed entertainment. Across these platforms, revenues principally consist of content rights fees, subscriptions to WWE Network, and advertising and sponsorships. Effective March 18, 2021, the domestic monetization of WWE Network is generated from content license fees and certain shared sponsorship revenues from NBC Universal (“NBCU”). Media segment revenues for the nine months ended September 30, 2021 include the upfront revenue recognition related to the delivery of certain intellectual property rights under this agreement. Live Events :  Live events provide ongoing content for our media platforms. Live Event segment revenues consist primarily of ticket sales, including primary and secondary distribution, revenues from events for which we receive a fixed fee, as well as the sale of travel packages associated with the Company’s global live events. As a result of the global spread of the coronavirus pandemic (“COVID-19”), these revenues had been greatly limited from March 2020 through the first half of 2021. We held our annual WrestleMania events on April 10 and 11, 2021 with a ticketed audience, and on July 16, 2021, we resumed our domestic and international live event touring schedule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Note on the COVID-19 Pandemic The global spread of COVID-19 and the various attempts to contain it resulted in restrictions, postponements and cancellations of various sports and other events and required us to cancel, postpone or relocate certain of our live events since March 2020. While restrictions have lessened and we have resumed our domestic and international live event touring schedules, COVID-19 and its variants continue to create significant uncertainty and the full extent of the impact will depend on numerous evolving factors that we can neither predict nor control, including the pandemic’s duration and severity and the governmental, business and individual responses to it. We will continue to actively monitor the issues raised by the COVID-19 pandemic and may take further actions that alter our business operations that are required by applicable governmental authorities and/or that we determine to be in the best interests of our employees, talent, customers, partners and stockholders. Any of the foregoing could have a material negative effect on our busines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9:12Z</dcterms:created>
  <dcterms:modified xmlns:dcterms="http://purl.org/dc/terms/" xmlns:xsi="http://www.w3.org/2001/XMLSchema-instance" xsi:type="dcterms:W3CDTF">2021-11-04T20:49:12Z</dcterms:modified>
</cp:coreProperties>
</file>